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TOCKH" sheetId="5" r:id="rId5"/>
    <s:sheet name="CONSOLIDATED STATEMENTS OF CASH" sheetId="6" r:id="rId6"/>
    <s:sheet name="GENERAL" sheetId="7" r:id="rId7"/>
    <s:sheet name="SIGNIFICANT ACCOUNTING POLICIES" sheetId="8" r:id="rId8"/>
    <s:sheet name="UNAUDITED INTERIM CONSOLIDATED " sheetId="9" r:id="rId9"/>
    <s:sheet name="RESEARCH AND LICENSE AGREEMENT" sheetId="10" r:id="rId10"/>
    <s:sheet name="CONSULTING AGREEMENTS" sheetId="11" r:id="rId11"/>
    <s:sheet name="SHORT TERM INVESTMENTS" sheetId="12" r:id="rId12"/>
    <s:sheet name="STOCK CAPITAL" sheetId="13" r:id="rId13"/>
    <s:sheet name="SUBSEQUENT EVENTS" sheetId="14" r:id="rId14"/>
    <s:sheet name="STOCK CAPITAL (Tables)" sheetId="15" r:id="rId15"/>
    <s:sheet name="GENERAL (Details Textual)" sheetId="16" r:id="rId16"/>
    <s:sheet name="RESEARCH AND LICENSE AGREEMENT " sheetId="17" r:id="rId17"/>
    <s:sheet name="CONSULTING AGREEMENTS (Details " sheetId="18" r:id="rId18"/>
    <s:sheet name="SHORT TERM INVESTMENTS (Details" sheetId="19" r:id="rId19"/>
    <s:sheet name="STOCK CAPITAL (Details)" sheetId="20" r:id="rId20"/>
    <s:sheet name="STOCK CAPITAL (Details 1)" sheetId="21" r:id="rId21"/>
    <s:sheet name="STOCK CAPITAL (Details 2)" sheetId="22" r:id="rId22"/>
    <s:sheet name="STOCK CAPITAL (Details Textual)" sheetId="23" r:id="rId23"/>
    <s:sheet name="SUBSEQUENT EVENTS (Details Text" sheetId="24" r:id="rId24"/>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30, 2015</t>
  </si>
  <si>
    <t>Aug. 10,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BRAINSTORM CELL THERAPEUTICS INC.</t>
  </si>
  <si>
    <t>Entity Central Index Key</t>
  </si>
  <si>
    <t>Current Fiscal Year End Date</t>
  </si>
  <si>
    <t>--12-31</t>
  </si>
  <si>
    <t>Entity Filer Category</t>
  </si>
  <si>
    <t>Smaller Reporting Company</t>
  </si>
  <si>
    <t>Trading Symbol</t>
  </si>
  <si>
    <t>BCLI</t>
  </si>
  <si>
    <t>Entity Common Stock, Shares Outstanding</t>
  </si>
  <si>
    <t>CONSOLIDATED BALANCE SHEETS - USD ($) $ in Thousands</t>
  </si>
  <si>
    <t>Dec. 31, 2014</t>
  </si>
  <si>
    <t>Current Assets:</t>
  </si>
  <si>
    <t>Cash and cash equivalents</t>
  </si>
  <si>
    <t>Short-term deposit (Note 6)</t>
  </si>
  <si>
    <t>Account receivable</t>
  </si>
  <si>
    <t>Prepaid expenses</t>
  </si>
  <si>
    <t>Total current assets</t>
  </si>
  <si>
    <t>Long-Term Assets:</t>
  </si>
  <si>
    <t>Total long-term investments</t>
  </si>
  <si>
    <t>Property and Equipment, Net</t>
  </si>
  <si>
    <t>Total assets</t>
  </si>
  <si>
    <t>Current Liabilities:</t>
  </si>
  <si>
    <t>Trade payables</t>
  </si>
  <si>
    <t>Accrued expenses</t>
  </si>
  <si>
    <t>Other accounts payable</t>
  </si>
  <si>
    <t>Total current liabilities</t>
  </si>
  <si>
    <t>Long-Term Liabilities:</t>
  </si>
  <si>
    <t>Warrants issued to investors</t>
  </si>
  <si>
    <t>Total long-term liabilities</t>
  </si>
  <si>
    <t>Total liabilities</t>
  </si>
  <si>
    <t>Stockholders' Equity:</t>
  </si>
  <si>
    <t>Stock capital: (Note 7) Common stock of $0.00005 par value - Authorized: 800,000,000 shares at June 30, 2015 and December 31, 2014; Issued and outstanding: 18,480,957 and 15,281,497shares at June 30, 2015 and December 31, 2014 respectively.</t>
  </si>
  <si>
    <t>Additional paid-in-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3 Months Ended</t>
  </si>
  <si>
    <t>Jun. 30, 2014</t>
  </si>
  <si>
    <t>Operating costs and expenses:</t>
  </si>
  <si>
    <t>Research and development, net</t>
  </si>
  <si>
    <t>General and administrative</t>
  </si>
  <si>
    <t>Operating profit (loss)</t>
  </si>
  <si>
    <t>Financial (income) expenses, net</t>
  </si>
  <si>
    <t>Net profit (loss)</t>
  </si>
  <si>
    <t>Basic and diluted net profit (loss) per share from continuing operations (in dollars per share)</t>
  </si>
  <si>
    <t>Weighted average number of shares outstanding used in computing basic and diluted net loss per share (in shares)</t>
  </si>
  <si>
    <t>STATEMENTS OF CHANGES IN STOCKHOLDERS' EQUITY - USD ($) $ in Thousands</t>
  </si>
  <si>
    <t>Total</t>
  </si>
  <si>
    <t>Common Stock [Member]</t>
  </si>
  <si>
    <t>Additional Paid-in Capital [Member]</t>
  </si>
  <si>
    <t>Accumulated deficit [Member]</t>
  </si>
  <si>
    <t>Balance at Dec. 31, 2012</t>
  </si>
  <si>
    <t>Balance (in shares) at Dec. 31, 2012</t>
  </si>
  <si>
    <t>Stock-based compensation related to warrants and stock granted to service providers</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Issuance of shares for public offering</t>
  </si>
  <si>
    <t>Issuance of shares for public offering (in shares)</t>
  </si>
  <si>
    <t>Issuance of shares for private placement</t>
  </si>
  <si>
    <t>[1]</t>
  </si>
  <si>
    <t>Issuance of shares for private placement (in shares)</t>
  </si>
  <si>
    <t>Conversion of convertible loans</t>
  </si>
  <si>
    <t>Conversion of convertible loans (in shares)</t>
  </si>
  <si>
    <t>Exercise of options</t>
  </si>
  <si>
    <t>Exercise of options (in shares)</t>
  </si>
  <si>
    <t>Net loss</t>
  </si>
  <si>
    <t>Balance at Dec. 31, 2013</t>
  </si>
  <si>
    <t>Balance (in shares) at Dec. 31, 2013</t>
  </si>
  <si>
    <t>Stock issued for warrants exchange</t>
  </si>
  <si>
    <t>Stock issued for warrants exchange (in shares)</t>
  </si>
  <si>
    <t>Warrants liability classified as equity</t>
  </si>
  <si>
    <t>Exercise of warrants</t>
  </si>
  <si>
    <t>Exercise of warrants (in shares)</t>
  </si>
  <si>
    <t>Balance at Dec. 31, 2014</t>
  </si>
  <si>
    <t>Balance (in shares) at Dec. 31, 2014</t>
  </si>
  <si>
    <t>Exercise and reissuance of warrants</t>
  </si>
  <si>
    <t>Exercise and reissuance of warrants (in shares)</t>
  </si>
  <si>
    <t>Exercise of liability classified warrants</t>
  </si>
  <si>
    <t>Exercise of liability classified warrants (in shares)</t>
  </si>
  <si>
    <t>Exercise of equity classified warrants</t>
  </si>
  <si>
    <t>Exercise of equity classified warrants (in shares)</t>
  </si>
  <si>
    <t>Balance at Jun. 30, 2015</t>
  </si>
  <si>
    <t>Balance (in shares) at Jun. 30, 2015</t>
  </si>
  <si>
    <t>Represents an amount less than $1.</t>
  </si>
  <si>
    <t>CONSOLIDATED STATEMENTS OF CASH FLOWS - Class of Stock [Domain] - USD ($) $ in Thousands</t>
  </si>
  <si>
    <t>Cash flows from operating activities:</t>
  </si>
  <si>
    <t>Adjustments to reconcile net loss to net cash used in operating activities:</t>
  </si>
  <si>
    <t>Depreciation and amortization of deferred charges</t>
  </si>
  <si>
    <t>Expenses related to shares and options granted to service providers</t>
  </si>
  <si>
    <t>Amortization of deferred stock-based compensation related to options granted to employees and directors</t>
  </si>
  <si>
    <t>Decrease (increase) in accounts receivable and prepaid expenses</t>
  </si>
  <si>
    <t>Increase (decrease) in trade payables</t>
  </si>
  <si>
    <t>Increase (decrease) in other accounts payable and accrued expenses</t>
  </si>
  <si>
    <t>Revaluation of warrants</t>
  </si>
  <si>
    <t>Total net cash used in operating activities</t>
  </si>
  <si>
    <t>Cash flows from investing activities:</t>
  </si>
  <si>
    <t>Purchase of property and equipment</t>
  </si>
  <si>
    <t>Changes in short-term deposit</t>
  </si>
  <si>
    <t>Investment in lease deposit</t>
  </si>
  <si>
    <t>Total net cash used in investing activities</t>
  </si>
  <si>
    <t>Cash flows from financing activities:</t>
  </si>
  <si>
    <t>Proceeds from issuances of common stock through equity warrants and options exercises</t>
  </si>
  <si>
    <t>Proceeds from issuance of Common stock, net</t>
  </si>
  <si>
    <t>Proceeds from equity offering through issuances of equity warrants and common stock through the exercise of previously issued equity warrants</t>
  </si>
  <si>
    <t>Redemption of warrants in cash</t>
  </si>
  <si>
    <t>Total net cash provided by financing activities</t>
  </si>
  <si>
    <t>Increase (decrease) in cash and cash equivalents</t>
  </si>
  <si>
    <t>Cash and cash equivalents at the beginning of the period</t>
  </si>
  <si>
    <t>Cash and cash equivalents at end of the period</t>
  </si>
  <si>
    <t>Non-cash financing activities:</t>
  </si>
  <si>
    <t>Total non-cash financing activities</t>
  </si>
  <si>
    <t>GENERAL</t>
  </si>
  <si>
    <t>General and Going Concern Disclosure [Abstract]</t>
  </si>
  <si>
    <t>Business Description and Basis of Presentation [Text Block]</t>
  </si>
  <si>
    <t xml:space="preserve"> NOTE 1 - GENERAL A. Brainstorm Cell Therapeutics Inc. (formerly: Golden Hand Resources Inc. - the "Company") was incorporated in the State of Washington on September 22, 2000. B. On July 8, 2004, the Company entered into a licensing agreement with Ramot of Tel Aviv University Ltd. ("Ramot"), to acquire certain stem cell technology (see Note 4). Subsequent to this agreement, the Company decided to focus on the development of novel cell therapies for neurodegenerative diseases based on the acquired technology and research to be conducted and funded by the Company. Following the licensing agreement dated July 8, 2004, the management of the Company decided to abandon all old activities related to the sale of the digital data recorder product C. On October 25, 2004, the Company formed a wholly-owned subsidiary in Israel, Brainstorm Cell Therapeutics Ltd. ("BCT"). D. On November 18, 2004, the Company changed its name from Golden Hand Resources Inc. to Brainstorm Cell Therapeutics Inc. to better reflect its new line of business in the development of novel cell therapies for neurodegenerative diseases. BCT, as defined above, owns all operational property and equipment. The Common Stock is publicly traded on the NASDAQ Capital Market. (See Note 1(W)). E. In October 2010, the Israeli Ministry of Health (“MOH”) granted clearance for a Phase I/II clinical trial using the Company’s autologous NurOwn stem cell therapy in patients with amyotrophic lateral sclerosis (“ALS”), subject to some additional process specifications as well as completion of the sterility validation study for tests performed. On February 23, 2011, the Company submitted, to the MOH, all the required documents. Following approval of the MOH, a Phase I/II clinical study for ALS patients using the Company’s autologous NurOwn stem cell therapy (the “Clinical Trial”) was initiated in June 2011. F. In February 2011, the U.S. Food and Drug Administration (“FDA”) granted orphan drug designation to the Company’s NurOwn autologous adult stem cell product for the treatment of ALS. G. On February 19, 2013, Brainstorm Ltd established a wholly-owned subsidiaries, Brainstorm Cell Therapeutics UK Ltd. (“Brainstorm UK”). Brainstorm UK acts on behalf of the parent Company in the EU. H. On February 21, 2013, Brainstorm UK filed a request for Orphan Medicinal Product Designation by the European Medicine Agency (EMA) for its Autologous Bone Marrow derived Mesenchyme Stromal cells Secreting Neurotropic factors (MSC-NTF, NurOwn). On July 17, 2013, the European Commission granted Orphan Drug Designation to the Company’s NurOwn autologous adult stem cell product for the treatment of ALS. I. On March 14, 2013, the Company signed a definitive agreement with the Mayo Clinic in Rochester, Minnesota to conduct its Phase II clinical trial of NurOwn in amyotrophic lateral sclerosis (ALS), pending FDA approval. In addition, Mayo's Human Cell Therapy Laboratory will manufacture the NurOwn cells for their clinical trial participants. J. Effective April 3, 2013, the Company entered into an agreement with Dana-Farber Cancer Institute (“Dana-Farber”) to provide cGMP-compliant clean room facilities for production of the Company’s NurOwn stem cell candidate during its Phase II ALS trial in the United States. The Company’s Phase II trial, is conducted at Massachusetts General Hospital (“MGH”), the University of Massachusetts (“UMass”) Hospital and the Mayo Clinic. The Connell and O'Reilly Cell Manipulation Core Facility at Dana-Farber will produce NurOwn for the MGH and UMass Hospital clinical sites. K. On September 27, 2013, the Company announced that it recently completed treatment of the 12 patients in its ALS Phase IIa dose-escalating clinical trial with the Company’s NurOwn technology. The Company was informed that one patient in the study expired due to a medical condition unrelated to the Clinical Trial. The Clinical Trial is being performed at Hadassah Medical Center in Jerusalem, Israel, under the direction of Prof. Dimitrios Karussis, M.D., Ph.D., head of Hadassah's Multiple Sclerosis Center and a member of the International Steering Committees for Bone Marrow and Mesenchymal Stem Cells Transplantation in Multiple Sclerosis (MS). The study is designed to establish the safety and preliminary efficacy of NurOwn at increasing dosages. L. On December 4, 2013, a Notice of Intention to Grant from the European Patent Office (EPO) was issued for the Company's patent application entitled "Isolated Cells and Populations Comprising Same for the Treatment of CNS Diseases" (European serial number EP06766101.7) . This patent relates to the production method for the company's proprietary stem cells induced to secrete large quantities of neurotrophic factors for the treatment of neurodegenerative diseases. M . On February 11, 2014, a Notice of Allowance was issued from the U.S. Patent Office for the same patent application as above, U.S. serial number 11/727,583. N. On March 4, 2014, a Notice of Allowance was issued from the U.S. Patent Office for the same patent application as above, U.S. serial number 12/994,761. O . On March 24, 2014, BCT signed a definitive agreement with the Massachusetts General Hospital (MGH) in Boston, MA to conduct a Phase II clinical trial of NurOwn in amyotrophic lateral sclerosis (ALS), pending FDA approval. P. On April 28, 2014, the Company announced that the US Food and Drug Administration (FDA) has approved commencement of its Phase II clinical trial with NurOwn in patients with Amyotrophic Lateral Sclerosis (ALS). The trial was launched at the Massachusetts General Hospital (MGH) in Boston, MA and the University of Massachusetts Memorial (UMass) Hospital in Worcester, MA after Institutional Review Board (IRB) approvals. Dana-Farber Cancer Institute's Connell O'Reilly Cell Manipulation Core Facility manufactures the NurOwn cells for these two clinical sites. The trial is also conducted at the Mayo Clinic in Rochester, Minnesota. Q. On June 2, 2014, the Company announced that interim results from the Company's Phase IIa ALS trial conducted at Hadassah Medical Center in Jerusalem, Israel were presented on June 1, 2014 at the Joint Congress of European Neurology by Principal Investigator Professor Dimitrios Karussis. The positive safety and preliminary efficacy results observed in this study are consistent with results observed in the Company's previous Phase I/II trial. Between these two studies, a total of 26 patients have been treated with NurOwn, the Company’s stem cell therapy candidate for ALS. R . On June 6, 2014, the Company announced that its Phase II ALS clinical trial has commenced with the enrollment of the first patient at Massachusetts General Hospital (MGH) in Boston, Massachusetts. Company’s Phase II trial is a randomized, double-blind, placebo controlled multi-center study designed to evaluate the safety and efficacy of transplantation of Autologous Mesenchymal Stem Cells Secreting Neurotrophic Factors ("MSC-NTF" or NurOwn) in 48 ALS patients. The trial is also being conducted at the University of Massachusetts Memorial (UMass) Hospital in Worcester, Massachusetts and the Mayo Clinic in Rochester, Minnesota. S. On June 10, 2014, the Company announced that it has initiated a study in a mouse model of autism at the Felsenstein Medical Research Center, Sackler Faculty of Medicine, Tel Aviv University, under the direction of Professor Daniel Offen. The study explores the effects of the company's "MSC-NTF" cells on mouse behavior. The study, which is being conducted using the BTBR mouse model for autism, will investigate repetitive behavior, increased cognitive flexibility and improved sociability in mice after administration of a single intracerebroventricular injection of the cells. T. On June 24, 2014, the Company signed a definitive agreement with the University of Massachusetts Memorial (UMass) Hospital in Worcester, MA to conduct a Phase II clinical trial of NurOwn in ALS. U. On July 1, 2014, the Company signed a definitive agreement with Professional Research Consulting Clinical Inc., CA ("PRC"), to monitor the Phase II clinical trial of NurOwn in ALS. V. A reverse stock split of the Company’s shares of Common Stock by a ratio 1-for-15 was effected on September 15, 2014 at 11:59 p.m. pursuant to an amendment to the Company’s Certificate of Incorporation approved by the stockholders of the Company on August 14, 2014. The Company adjusted all ordinary shares, options, warrants, per share data and exercise prices included in these financial statements for all periods presented to reflect the reverse stock split. W. The Company’s shares of Common Stock were approved for uplisting to the NASDAQ, and commenced trading on the NASDAQ on September 30, 2014 under the ticker symbol "BCLI." GOING CONCERN: To date the Company has not generated any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In the first half of 2015 net cash inflows from issuances of common stock through the exercise of equity warrants as well as from issuances of new equity warrants amounted to approximately $14.8 million. Management believes that the Company’s current resources are sufficient to fund its operations for the next 12 months, however there can be no assurance that additional funds necessary for the Company's long term operations will be available on terms acceptable to the Company, or that the Company will not incur additional unforeseen costs or expenses. Such conditions raise substantial doubts about the Company's long term ability to continue as a going concern. These financial statements do not include any adjustments that might result from the outcome of such uncertainties.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Basis of Presentation and Significant Accounting Policies [Text Block]</t>
  </si>
  <si>
    <t xml:space="preserve"> NOTE 2 - SIGNIFICANT ACCOUNTING POLICIES The significant accounting policies applied in the annual financial statements of the Company as of December 31, 2014 are applied consistently in these financial statements.</t>
  </si>
  <si>
    <t>UNAUDITED INTERIM CONSOLIDATED FINANCIAL STATEMENTS</t>
  </si>
  <si>
    <t>Quarterly Financial Information Disclosure [Abstract]</t>
  </si>
  <si>
    <t>Quarterly Financial Information [Text Block]</t>
  </si>
  <si>
    <t xml:space="preserve"> NOTE 3 - UNAUDITED INTERIM CONSOLIDATED FINANCIAL STATEMENTS The accompanying unaudited interim financial statements have been prepared in a condensed format and include the consolidated financial operations of the Company and its wholly-owned subsidiaries as of June 30, 2015 and for the six months then ended, in accordance with accounting principles generally accepted in the United States relating to the preparation of financial statements for interim periods.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year ended December 31, 2015.</t>
  </si>
  <si>
    <t>RESEARCH AND LICENSE AGREEMENT</t>
  </si>
  <si>
    <t>Research and License Agreement [Abstract]</t>
  </si>
  <si>
    <t>Research and License Agreement [Text Block]</t>
  </si>
  <si>
    <t xml:space="preserve"> NOTE 4 - RESEARCH AND LICENSE AGREEMENT The Company has a Research and License Agreement, as amended and restated, with Ramot. The Company obtained a waiver and release from Ramot pursuant to which Ramot agreed to an amended payment schedule regarding the Company's payment obligations under the Research and License Agreement and waived all claims against the Company resulting from the Company's previous defaults and non-payment under the Research and License Agreement. The waiver and release amended and restated the original payment schedule under the original agreement providing for payments during the initial research period and additional payments for any extended research period. The Company is to pay Ramot royalties on Net Sales on a Licensed Product by Licensed Product and jurisdiction by jurisdiction basis as follow: a) So long as the making, producing, manufacturing, using, marketing, selling, importing or exporting of such Licensed Product is covered by a Valid Claim or is covered by Orphan Drug Status in such jurisdiction  5 b) In the event the making, producing, manufacturing, using, marketing, selling, importing or exporting of such Licensed Product is not covered by a Valid Claim and not covered by Orphan Drug status in such jurisdiction  3 15</t>
  </si>
  <si>
    <t>CONSULTING AGREEMENTS</t>
  </si>
  <si>
    <t>Consulting Agreements [Abstract]</t>
  </si>
  <si>
    <t>Consulting Agreements [Text Block]</t>
  </si>
  <si>
    <t xml:space="preserve"> NOTE 5 - CONSULTING AGREEMENTS A. On July 8, 2004, the Company entered into two consulting agreements with Prof. Eldad Melamed and Dr. Daniel Offen (together, the "Consultants"), under which the Consultants provide the Company scientific and medical consulting services in consideration for a monthly payment of $ 6 6 3 3 B . On January 16, 2013, the Company granted the Consultants an aggregate of 14,400 54 C. On November 13, 2013, the Company approved grants of an aggregate 30,000 D . On March 24, 2014, the Company approved grants of an aggregate 6,000 E . On April 29, 2015 the Company approved grants of an aggregate 27,411 108</t>
  </si>
  <si>
    <t>SHORT TERM INVESTMENTS</t>
  </si>
  <si>
    <t>Cash and Cash Equivalents [Abstract]</t>
  </si>
  <si>
    <t>Short Term Investments [Text Block]</t>
  </si>
  <si>
    <t xml:space="preserve"> SHORT TERM INVESTMENTS Short term investments on June 30, 2015 include bank deposits bearing annual interest rates varying from 0.07 0.3 4 5</t>
  </si>
  <si>
    <t>STOCK CAPITAL</t>
  </si>
  <si>
    <t>Stockholders' Equity Note [Abstract]</t>
  </si>
  <si>
    <t>Stockholders' Equity Note Disclosure [Text Block]</t>
  </si>
  <si>
    <t xml:space="preserve"> STOCK CAPITAL A. The rights of Common Stock are as follows: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B. Issuance of shares, warrants and options: 1. Private placements and public offering: (a) In July 2007, the Company entered into an investment agreement, that was amended in August 2009, according to which for an aggregate subscription price of up to $ 5,000 2,777,777 672,222 3 1,344,444 4.35 In January 2011, the Company and the investor signed an agreement to balance the remaining amount due to the investor, totaling $ 20 In addition, the Company issued an aggregate of 83,333 (b) In February 2010, the Company issued an aggregate 399,999 133,333 199,998 66,666 7.50 1,500 500 (c) On July 17, 2012, the Company raised a $ 5,700 1,321,265 4.35 990,949 0.75 30 After deducting closing costs and fees, the Company received net proceeds of approximately $ 4,900 The Company paid to the Placement Agency, Maxim Group LLC (the “Placement Agent”), a cash fee and a corporate finance fee equal to 7 32,931 3 5.22 120 15,517 4.35 (d) On February 4, 2013, the Company issued 8,408 200 (e) On February 7, 2013, the Company issued 55,556 250 7.5 (f) On August 16, 2013, the Company raised $ 4,000 1,568,628 2.55 1,176,471 0.75 3.75 3.3 In accordance with the provisions of ASC 815 (formerly FAS 133) the proceeds related to the warrants at the amount of $ 829 2,496 On April 25, 2014, the Company entered into agreements with holders of warrants originally issued in the Company’s August 16, 2013 public offering (the “2013 Warrants”) to exchange outstanding 2013 Warrants entitling the holders to purchase an aggregate of 777,471 0.00005 388,735 After the exchange, the 2013 Warrants were cancelled and of no further force and effect. On May 27, 2014 the Company entered into agreements with certain holders of warrants originally issued in the Company’s August 16, 2013 public offering to repurchase outstanding 2013 Warrants entitling the holders to purchase an aggregate of 333,235 600,000 1.80 In May 2014, certain holders of 2013 Warrants which did not participate in the Redemption and whose 2013 Warrants will therefore remain outstanding after the Effective Date, have waived anti-dilution provisions of their 2013 Warrants. In July 2014, the Company signed an amendment to certain holders of warrants originally issued in the Company’s August 16, 2013 public offering and did not participate in the Redemption, to adjust the exercise price of the warrants to $ 0.525 On January 6, 2015, the remaining 2013 Warrants that did not participate in the redemption and that did not provide a waiver of their anti-dilution rights, exercised their warrants. Therefore, the liability related to the 2013 Warrants has been cancelled. (g) On June 19, 2014, the Company, pursuant to the June 13, 2014 securities purchase agreement, entered into with a group of investors, including several healthcare-focused funds, effected a private placement of the Company’s common stock, $ 0.00005 10.5 2.8 3.75 15 4.41 2.8 5.22 (h) Pursuant to a Warrant Exercise Agreement, dated January 8, 2015, holders of the Company warrants to purchase an aggregate of approximately 2.5 5.22 3.8 6.50 13.3 6.0 20 38,000 2. Share-based compensation to employees and to directors: (a) Options to employees and directors: On November 25, 2004, the Company's stockholders approved the 2004 Global Stock Option Plan and the Israeli Appendix thereto (which applies solely to participants who are residents of Israel) and on March 28, 2005, the Company's stockholders approved the 2005 U.S. Stock Option and Incentive Plan, and the reservation of 609,564 In June 2008, June 2011 and in June 2012, the Company's stockholders approved increases in the number of shares of common stock available for issuance under these stock option plans by 333,333 333,333 600,000 Each option granted under the plans is exercisable until the earlier of ten years from the date of grant of the option or the expiration dates of the respective option plans. The 2004 and 2005 options plans will expire on November 25, 2014 and March 28, 2015, respectively. On August 14, 2014, the Company's stockholders approved the 2014 Global Share Option Plan and the Israeli Appendix thereto (which applies solely to participants who are residents of Israel) and the 2014 Stock Incentive Plan, and the reservation of 600,000 The exercise price of the options granted under the plans may not be less than the nominal value of the shares into which such options are exercised. Any options that are canceled or forfeited before expiration become available for future grants. From 2005 through 2009, the Company granted its directors options to purchase 53,333 2.25 10 On April 13, 2010, the Company, Abraham Israeli and Hadasit Medical Research Services and Development Ltd. (“Hadasit”) entered into an Agreement (as amended, the “Hadasit Agreement”) pursuant to which Prof. Israeli agreed, during the term of the Hadasit Agreement, to serve as (i) the Company’s Clinical Trials Advisor and (ii) a member of the Company’s Board of Directors. Accordingly, the Company granted to Prof. Israeli in each of April 2010, June 2011, April 2012 and April 2013, an option to purchase 11,111 0.00075 In addition, the Company granted Hadasit, in each of April 2010, June 2011, April 2012, and April 2013, a warrant to purchase 2,222 0.00075 In addition, on April 13, 2014, pursuant to the Hadasit Agreement, and pursuant to the December 2013 letter from the Company to Prof. Israeli, the Company issued to Prof. Israeli, an option to purchase 20,000 0.00075 On April 25, 2014 the Agreement among the Company, Prof. Abraham Israeli and Hadasit was terminated. As a result of the termination, Prof. Israeli and Hadasit will no longer receive annual grants to purchase shares of Common Stock, and any outstanding and unvested grants made pursuant to the Agreement ceased to vest, and the grants were valid until and exercisable only on or before October 25, 2014. In October 2014, Prof Israeli exercised his option to purchase 44,444 8,889 On December 16, 2010, the Company granted to two of its directors an option to purchase 26,667 2.25 10 78 On August 1, 2012, the Company granted to three of its directors options to purchase an aggregate of 30,667 2.25 105 On April 19, 2013, the Company granted to three of its directors options to purchase an aggregate of 30,667 2.25 On June 6, 2014, the Company entered into an employment agreement which sets forth the terms of COO employment. COO also was granted a stock option under the Company’s Amended and Restated 2004 Global Share Option Plan for the purchase of 33,333 2.7 55 On June 9, 2014, the Company hired the new CEO. CEO was granted a stock option for the purchase of 380,000 4.5 1,494 On October 31, 2014, the Company granted to four of its directors options to purchase an aggregate of 70,666 0.75 223 On June 1, 2015, the Company granted to its director fully vested options to purchase an aggregate of 6,667 0.75 20 For the six months ended June 30, 2015 Weighted average Aggregate Amount of exercise intrinsic options price value $ $ Outstanding at beginning of period 792,110 3.4545 Granted 6,667 0.7500 Exercised - - Cancelled (11,667) 6.1071 Outstanding at end of period 787,110 3.3923 171,345 Vested and expected-to-vest at end of period 465,944 2.8055 374,858 The aggregate intrinsic value in the table above represents the total intrinsic value (the difference between the fair market value of the Company’s shares on June 30, 2015 and the exercise price, multiplied by the number of in-the-money options) that would have been received by the option holders had all option holders exercised their options on June 30, 2015. (b) Restricted shares to directors: On August 22, 2011, the Company entered into an agreement with Chen Schor (the “Executive Director Agreement”) pursuant to which the Company granted to Mr. Schor 61,558 3 15 On April 19, 2013, the Company issued to two of its directors and four of its Advisory Board members a total of 50,667 175 On August 15, 2014, the Company issued to two of its directors and four of its Advisory Board members a total of 50,667 236 On May 3, 2015, the Company entered into an agreement with one of Company’s directors pursuant to which the Company granted to the director 60,000 3. Shares and warrants to investors and service providers: The Company accounts for shares and warrant grants issued to non-employees using the guidance of 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 The fair value for the warrants to service providers was estimated on the measurement date determined using a Black-Scholes option pricing model, with the following weighted-average assumptions for the year ended December 31, 2010; weighted average volatility of 140 2.39 3.14 0 5 5.5 1 9 Number of Exercise warrants Price Warrants Exercisable Issuance date issued Exercised Forfeited Outstanding $ exercisable through Nov-Dec 2004 973,390 959,734 13,656 - 0.00075 - 0.15 - - Feb-Dec 2005 203,898 32,011 171,887 - 2.25 - 37.5 - - Feb-Dec 2006 112,424 48,513 31,911 32,000 0.075  22.5 32,000 Feb - May 2016 Mar-Nov 2007 180,220 - 66,887 113,333 2.25 - 7.05 113,333 Mar 2017  Oct 2017 Nov 2008 6,667 - - 6,667 2.25 6,667 Sep-18 Apr-Oct 2009 26,667 6,667 - 20,000 1.005  1.5 20,000 Apr 2019  Oct 2019 Aug 2007- Jan 2011 2,016,667 - - 2,016,667 3 - 4.35 2,016,667 Nov-17 Jan 2010 83,333 - 83,333 - 7.5 - - Feb 2010 8,333 8,333 - - 0.15 - - Feb 2010 200,000 - 200,000 - 7.5 - - Feb 2010 100,000 - 100,000 - 0.015 - - Feb 2011 42,735 - 42,735 - 5.85 - - Feb 2011 427,167 63,122 364,044 - 4.2 - - Feb 2011 854,333 - 854,333 - 7.5 - - Jul 2012 32,931 - 32,931 - 5.22 - - Jul 2012 990,949 687,037 303,911 - 4.35 - - Feb 2013 55,556 - - 55,556 7.5 55,556 Oct-15 April 2010-2014 12,889 8,889 4,000 - 0.00075 - - Aug 2013 1,147,471 - 1,110,706 36,764 3.75 36,764 Aug-16 Aug 2013 29,000 29,000 - - 0.525 - - Jun 2014 2,800,000 2,546,667 - 253,333 5.22 253,333 Jun-17 Jun 2014 84,000 - - 84,000 4.5 84,000 Jun-17 Jan 2015 3,858,201 - - 3,858,201 6.5 3,858,201 Jun-18 14,246,831 4,389,973 3,380,334 6,476,521 6,476,521 (b) Shares: On December 30, 2009, the Company issued to Ramot 74,667 On December 31, 2011, the Company issued to Hadasit warrants to purchase up to 100,000 0.015 5 33,333 33,333 33,333 On January 16, 2013, the Company granted an aggregate of 14,400 54 On February 4, 2013, the Company issued 8,408 200 On March 11, 2013, the Company granted to its legal advisor 12,913 44.5 On November 13, 2013, the Company approved a grant of 30,000 6,000 On March 11, 2013, the Company granted to two of its service providers an aggregate of 26,667 92 On July 28, 2014, the Company granted to its legal advisor 10,752 50 (b) Shares: Six months ended Three months ended June 30, June 30, 2015 2014 2015 2014 Unaudited Unaudited Research and development 14 144 6 16 General and administrative 654 264 315 160 Total stock-based compensation expense 668 408 321 176 </t>
  </si>
  <si>
    <t>SUBSEQUENT EVENTS</t>
  </si>
  <si>
    <t>Subsequent Events [Abstract]</t>
  </si>
  <si>
    <t>Subsequent Events [Text Block]</t>
  </si>
  <si>
    <t xml:space="preserve"> NOTE 8 - SUBSEQUENT EVENTS A. The Company appointed Yoram Bibring as its Chief Financial Officer and Treasurer, effective July 30, 2015. On July 30, 2015, the Company and Yoram Bibring entered into an employment agreement which sets forth the terms of Mr. Bibring’s employment (the “Employment Agreement”). Pursuant to the Employment Agreement, Yoram Bibring will be paid a salary at the annual rate of $ 225,000 Mr. Bibring also was granted a stock option (the “Initial Grant”) on July 30, 2015 (the “Grant Date”) for the purchase of 165,000 3.17</t>
  </si>
  <si>
    <t>STOCK CAPITAL (Tables)</t>
  </si>
  <si>
    <t>Schedule of Share-based Compensation, Stock Options, Activity [Table Text Block]</t>
  </si>
  <si>
    <t xml:space="preserve"> A summary of the Company's option activity related to options to employees and directors, and related information is as follows: For the six months ended June 30, 2015 Weighted average Aggregate Amount of exercise intrinsic options price value $ $ Outstanding at beginning of period 792,110 3.4545 Granted 6,667 0.7500 Exercised - - Cancelled (11,667) 6.1071 Outstanding at end of period 787,110 3.3923 171,345 Vested and expected-to-vest at end of period 465,944 2.8055 374,858 </t>
  </si>
  <si>
    <t>Schedule Of Warrants Issued To Investors Service Providers [Table Text Block]</t>
  </si>
  <si>
    <t xml:space="preserve"> Number of Exercise warrants Price Warrants Exercisable Issuance date issued Exercised Forfeited Outstanding $ exercisable through Nov-Dec 2004 973,390 959,734 13,656 - 0.00075 - 0.15 - - Feb-Dec 2005 203,898 32,011 171,887 - 2.25 - 37.5 - - Feb-Dec 2006 112,424 48,513 31,911 32,000 0.075  22.5 32,000 Feb - May 2016 Mar-Nov 2007 180,220 - 66,887 113,333 2.25 - 7.05 113,333 Mar 2017  Oct 2017 Nov 2008 6,667 - - 6,667 2.25 6,667 Sep-18 Apr-Oct 2009 26,667 6,667 - 20,000 1.005  1.5 20,000 Apr 2019  Oct 2019 Aug 2007- Jan 2011 2,016,667 - - 2,016,667 3 - 4.35 2,016,667 Nov-17 Jan 2010 83,333 - 83,333 - 7.5 - - Feb 2010 8,333 8,333 - - 0.15 - - Feb 2010 200,000 - 200,000 - 7.5 - - Feb 2010 100,000 - 100,000 - 0.015 - - Feb 2011 42,735 - 42,735 - 5.85 - - Feb 2011 427,167 63,122 364,044 - 4.2 - - Feb 2011 854,333 - 854,333 - 7.5 - - Jul 2012 32,931 - 32,931 - 5.22 - - Jul 2012 990,949 687,037 303,911 - 4.35 - - Feb 2013 55,556 - - 55,556 7.5 55,556 Oct-15 April 2010-2014 12,889 8,889 4,000 - 0.00075 - - Aug 2013 1,147,471 - 1,110,706 36,764 3.75 36,764 Aug-16 Aug 2013 29,000 29,000 - - 0.525 - - Jun 2014 2,800,000 2,546,667 - 253,333 5.22 253,333 Jun-17 Jun 2014 84,000 - - 84,000 4.5 84,000 Jun-17 Jan 2015 3,858,201 - - 3,858,201 6.5 3,858,201 Jun-18 14,246,831 4,389,973 3,380,334 6,476,521 6,476,521 </t>
  </si>
  <si>
    <t>Stock Based Compensation Expense [Table Text Block]</t>
  </si>
  <si>
    <t xml:space="preserve"> The total stock-based compensation expense, related to shares, options and warrants granted to employees, directors and service providers, was comprised, at each period, as follows: Six months ended Three months ended June 30, June 30, 2015 2014 2015 2014 Unaudited Unaudited Research and development 14 144 6 16 General and administrative 654 264 315 160 Total stock-based compensation expense 668 408 321 176 </t>
  </si>
  <si>
    <t>GENERAL (Details Textual) - USD ($) $ in Thousands</t>
  </si>
  <si>
    <t>1 Months Ended</t>
  </si>
  <si>
    <t>Sep. 15, 2014</t>
  </si>
  <si>
    <t>General And Going Concern [Line Items]</t>
  </si>
  <si>
    <t>Stockholders Equity, Reverse Stock Split</t>
  </si>
  <si>
    <t>1-for-15</t>
  </si>
  <si>
    <t>Proceeds From Issuance Or Sale Of Equity</t>
  </si>
  <si>
    <t>New Equity Warrants [Member]</t>
  </si>
  <si>
    <t>RESEARCH AND LICENSE AGREEMENT (Details Textual) - 6 months ended Jun. 30, 2015</t>
  </si>
  <si>
    <t>Research And License Agreement [Line Items]</t>
  </si>
  <si>
    <t>Percentage Of Royalty Payment If Licensed Product Covered By Valid Claim Or Orphan Drug Status</t>
  </si>
  <si>
    <t>5.00%</t>
  </si>
  <si>
    <t>Percentage Of Royalty Payment If Licensed Product Not Covered By Valid Claim Or Orphan Drug Status</t>
  </si>
  <si>
    <t>3.00%</t>
  </si>
  <si>
    <t>Validity Of Royalty Payment Not Covered By Valid Claim Or Orphan Drug Status</t>
  </si>
  <si>
    <t>15 years</t>
  </si>
  <si>
    <t>CONSULTING AGREEMENTS (Details Textual) - USD ($) $ in Thousands</t>
  </si>
  <si>
    <t>Nov. 13, 2013</t>
  </si>
  <si>
    <t>Jul. 08, 2004</t>
  </si>
  <si>
    <t>Apr. 29, 2015</t>
  </si>
  <si>
    <t>Mar. 24, 2014</t>
  </si>
  <si>
    <t>Jan. 16, 2013</t>
  </si>
  <si>
    <t>Jun. 30, 2012</t>
  </si>
  <si>
    <t>Dec. 31, 2012</t>
  </si>
  <si>
    <t>Consulting Agreement [Line Items]</t>
  </si>
  <si>
    <t>Research and Development Expense</t>
  </si>
  <si>
    <t>Eldad Melamed and Daniel Offen Consultants [Member]</t>
  </si>
  <si>
    <t>Monthly Payment Of Consulting Fees</t>
  </si>
  <si>
    <t>Prof.Daniel Offen Consultant [Member]</t>
  </si>
  <si>
    <t>Monthly Payment Of Consulting Fees, Cash</t>
  </si>
  <si>
    <t>Monthly Payment Of Consulting Fees, Stock</t>
  </si>
  <si>
    <t>Consultants [Member]</t>
  </si>
  <si>
    <t>Stock Issued During Period, Shares, Issued For Services</t>
  </si>
  <si>
    <t>SHORT TERM INVESTMENTS (Details Textual)</t>
  </si>
  <si>
    <t>12 Months Ended</t>
  </si>
  <si>
    <t>Cash and Cash Equivalents [Line Items]</t>
  </si>
  <si>
    <t>Interest Bearing Bank Deposits Maturity Date</t>
  </si>
  <si>
    <t>4 months</t>
  </si>
  <si>
    <t>5 months</t>
  </si>
  <si>
    <t>Minimum [Member]</t>
  </si>
  <si>
    <t>Percentage Of Interest Bearing Bank Deposits</t>
  </si>
  <si>
    <t>0.07%</t>
  </si>
  <si>
    <t>Maximum [Member]</t>
  </si>
  <si>
    <t>0.30%</t>
  </si>
  <si>
    <t>STOCK CAPITAL (Details) - Employee Stock Option [Member] - USD ($) $ / shares in Units, $ in Thousands</t>
  </si>
  <si>
    <t>Share-based Compensation Arrangement by Share-based Payment Award [Line Items]</t>
  </si>
  <si>
    <t>Amount of options, Outstanding at beginning of period</t>
  </si>
  <si>
    <t>Amount of options, Granted</t>
  </si>
  <si>
    <t>Amount of options, Exercised</t>
  </si>
  <si>
    <t>Amount of options, Cancelled</t>
  </si>
  <si>
    <t>Amount of options, Outstanding at end of period</t>
  </si>
  <si>
    <t>Amount of options, Vested and expected-to-vest at end of period</t>
  </si>
  <si>
    <t>Weighted average exercise price, Outstanding at beginning of period (in dollars per share)</t>
  </si>
  <si>
    <t>Weighted average exercise price, Granted (in dollars per share)</t>
  </si>
  <si>
    <t>Weighted average exercise price, Exercised (in dollars per share)</t>
  </si>
  <si>
    <t>Weighted Average exercise Price, Cancelled (in dollars per share)</t>
  </si>
  <si>
    <t>Weighted average exercise price, Outstanding at end of period (in dollars per share)</t>
  </si>
  <si>
    <t>Weighted average exercise price, Vested and expected-to-vest at end of period (in dollars per share)</t>
  </si>
  <si>
    <t>Aggregate intrinsic value, Outstanding at end of period (in dollars)</t>
  </si>
  <si>
    <t>Aggregate intrinsic value, Vested and expected-to-vest at end of period (in dollars)</t>
  </si>
  <si>
    <t>STOCK CAPITAL (Details 1) - Jun. 30, 2015 - Warrant [Member] - $ / shares</t>
  </si>
  <si>
    <t>Number of warrants issued</t>
  </si>
  <si>
    <t>Exercised</t>
  </si>
  <si>
    <t>Forfeited</t>
  </si>
  <si>
    <t>Outstanding</t>
  </si>
  <si>
    <t>Warrants Exercisable</t>
  </si>
  <si>
    <t>Issuance Date Nov - Dec 2004 [Member]</t>
  </si>
  <si>
    <t>Exercisable through</t>
  </si>
  <si>
    <t>-</t>
  </si>
  <si>
    <t>Issuance Date Nov - Dec 2004 [Member] | Minimum [Member]</t>
  </si>
  <si>
    <t>Exercise Price (in dollars per share)</t>
  </si>
  <si>
    <t>Issuance Date Nov - Dec 2004 [Member] | Maximum [Member]</t>
  </si>
  <si>
    <t>Issuance Date Feb - Dec 2005 [Member]</t>
  </si>
  <si>
    <t>Issuance Date Feb - Dec 2005 [Member] | Minimum [Member]</t>
  </si>
  <si>
    <t>Issuance Date Feb - Dec 2005 [Member] | Maximum [Member]</t>
  </si>
  <si>
    <t>Issuance Date Feb - Dec 2006 [Member]</t>
  </si>
  <si>
    <t>Feb - May 2016</t>
  </si>
  <si>
    <t>Issuance Date Feb - Dec 2006 [Member] | Minimum [Member]</t>
  </si>
  <si>
    <t>Issuance Date Feb - Dec 2006 [Member] | Maximum [Member]</t>
  </si>
  <si>
    <t>Issuance Date Mar - Nov 2007 [Member]</t>
  </si>
  <si>
    <t>Mar 2017 &amp;#150; Oct 2017</t>
  </si>
  <si>
    <t>Issuance Date Mar - Nov 2007 [Member] | Minimum [Member]</t>
  </si>
  <si>
    <t>Issuance Date Mar - Nov 2007 [Member] | Maximum [Member]</t>
  </si>
  <si>
    <t>Issuance Date Nov 2008 [Member]</t>
  </si>
  <si>
    <t>Sep18</t>
  </si>
  <si>
    <t>Issuance Date Apr - Oct 2009 [Member]</t>
  </si>
  <si>
    <t>Apr 2019 &amp;#150; Oct 2019</t>
  </si>
  <si>
    <t>Issuance Date Apr - Oct 2009 [Member] | Minimum [Member]</t>
  </si>
  <si>
    <t>Issuance Date Apr - Oct 2009 [Member] | Maximum [Member]</t>
  </si>
  <si>
    <t>Issuance Date Aug 2007 - Jan 2011 [Member]</t>
  </si>
  <si>
    <t>Nov17</t>
  </si>
  <si>
    <t>Issuance Date Aug 2007 - Jan 2011 [Member] | Minimum [Member]</t>
  </si>
  <si>
    <t>Issuance Date Aug 2007 - Jan 2011 [Member] | Maximum [Member]</t>
  </si>
  <si>
    <t>Issuance Date Jan 2010 [Member]</t>
  </si>
  <si>
    <t>Issuance Date Feb 2010 [Member]</t>
  </si>
  <si>
    <t>Issuance Date Feb 2010 One [Member]</t>
  </si>
  <si>
    <t>Issuance Date Feb 2010 Two [Member]</t>
  </si>
  <si>
    <t>Issuance Date Feb 2011 [Member]</t>
  </si>
  <si>
    <t>Issuance Date Feb 2011 One [Member]</t>
  </si>
  <si>
    <t>Issuance Date Feb 2011 Two [Member]</t>
  </si>
  <si>
    <t>Issuance Date July 2012 [Member]</t>
  </si>
  <si>
    <t>Issuance Date July 2012 One [Member]</t>
  </si>
  <si>
    <t>Issuance Date Feb 2013 [Member]</t>
  </si>
  <si>
    <t>Oct15</t>
  </si>
  <si>
    <t>Issuance Date Apr 2010-2014 [Member]</t>
  </si>
  <si>
    <t>Issuance Date Aug 2013 [Member]</t>
  </si>
  <si>
    <t>Aug16</t>
  </si>
  <si>
    <t>Issuance Date Aug 2013 One [Member]</t>
  </si>
  <si>
    <t>Issuance Date June 2014 [Member]</t>
  </si>
  <si>
    <t>Jun17</t>
  </si>
  <si>
    <t>Issuance Date June 2014 One [Member]</t>
  </si>
  <si>
    <t>Issuance Date Jan 2015 [Member]</t>
  </si>
  <si>
    <t>Jun18</t>
  </si>
  <si>
    <t>STOCK CAPITAL (Details 2) - USD ($) $ in Thousands</t>
  </si>
  <si>
    <t>Employee Service Share-based Compensation, Allocation of Recognized Period Costs [Line Items]</t>
  </si>
  <si>
    <t>Total stock-based compensation expense</t>
  </si>
  <si>
    <t>Research and development [Member]</t>
  </si>
  <si>
    <t>General and administrative [Member]</t>
  </si>
  <si>
    <t>STOCK CAPITAL (Details Textual) - USD ($)</t>
  </si>
  <si>
    <t>May. 03, 2015</t>
  </si>
  <si>
    <t>Jan. 08, 2015</t>
  </si>
  <si>
    <t>Aug. 15, 2014</t>
  </si>
  <si>
    <t>Aug. 14, 2014</t>
  </si>
  <si>
    <t>Jun. 09, 2014</t>
  </si>
  <si>
    <t>Jun. 06, 2014</t>
  </si>
  <si>
    <t>Apr. 13, 2014</t>
  </si>
  <si>
    <t>Mar. 11, 2013</t>
  </si>
  <si>
    <t>Feb. 07, 2013</t>
  </si>
  <si>
    <t>Feb. 04, 2013</t>
  </si>
  <si>
    <t>Aug. 01, 2012</t>
  </si>
  <si>
    <t>Oct. 31, 2014</t>
  </si>
  <si>
    <t>Jul. 31, 2014</t>
  </si>
  <si>
    <t>Jul. 28, 2014</t>
  </si>
  <si>
    <t>Jun. 19, 2014</t>
  </si>
  <si>
    <t>May. 27, 2014</t>
  </si>
  <si>
    <t>Apr. 25, 2014</t>
  </si>
  <si>
    <t>Aug. 16, 2013</t>
  </si>
  <si>
    <t>Apr. 30, 2013</t>
  </si>
  <si>
    <t>Apr. 19, 2013</t>
  </si>
  <si>
    <t>Jul. 17, 2012</t>
  </si>
  <si>
    <t>Apr. 30, 2012</t>
  </si>
  <si>
    <t>Aug. 22, 2011</t>
  </si>
  <si>
    <t>Jun. 30, 2011</t>
  </si>
  <si>
    <t>Dec. 16, 2010</t>
  </si>
  <si>
    <t>Apr. 30, 2010</t>
  </si>
  <si>
    <t>Feb. 28, 2010</t>
  </si>
  <si>
    <t>Dec. 30, 2009</t>
  </si>
  <si>
    <t>Jun. 30, 2008</t>
  </si>
  <si>
    <t>Jul. 31, 2007</t>
  </si>
  <si>
    <t>Dec. 31, 2013</t>
  </si>
  <si>
    <t>Dec. 31, 2011</t>
  </si>
  <si>
    <t>Dec. 31, 2010</t>
  </si>
  <si>
    <t>Dec. 31, 2009</t>
  </si>
  <si>
    <t>Jan. 31, 2011</t>
  </si>
  <si>
    <t>Stock Issued During Period, Shares, Conversion of Convertible Securities</t>
  </si>
  <si>
    <t>Amount Due To Investors</t>
  </si>
  <si>
    <t>Stock Issued During Period, Value, New Issues</t>
  </si>
  <si>
    <t>Stock Issued During Period, Value, Conversion of Convertible Securities</t>
  </si>
  <si>
    <t>Legal Advisor [Member]</t>
  </si>
  <si>
    <t>Stock Based Compensation Recorded In General and Administrative Expenses</t>
  </si>
  <si>
    <t>Stock Issued During Period, Shares, Issued for Services</t>
  </si>
  <si>
    <t>Stock Issued During Period, Shares, New Issues</t>
  </si>
  <si>
    <t>Stock Based Compensation Recorded In Research Development Expenses</t>
  </si>
  <si>
    <t>Service Provider [Member]</t>
  </si>
  <si>
    <t>Placement Agent [Member]</t>
  </si>
  <si>
    <t>Investment Warrants, Exercise Price</t>
  </si>
  <si>
    <t>Premium On Warrant Exercise Price Compared To Issuance Price</t>
  </si>
  <si>
    <t>120.00%</t>
  </si>
  <si>
    <t>Percentage Of Warrants Issued Out Of Shares Issued In Public Offering</t>
  </si>
  <si>
    <t>Warrants Issued To Placement Agent For Purchase Of Common Stock</t>
  </si>
  <si>
    <t>Percentage Of Cash Fee On Gross Proceeds Of Offering</t>
  </si>
  <si>
    <t>7.00%</t>
  </si>
  <si>
    <t>Restricted Stock [Member] | Scientific Advisory Board [Member]</t>
  </si>
  <si>
    <t>Stock Issued During Period, Shares, Restricted Stock Award, Net of Forfeitures</t>
  </si>
  <si>
    <t>Stock Based Compensation Will Be Recorded In General And Administrative Expenses</t>
  </si>
  <si>
    <t>Share-based Compensation Arrangement by Share-based Payment Award, Award Vesting Rights</t>
  </si>
  <si>
    <t>The shares will vest in 12 equal monthly portions until fully vested on the anniversary of grant.</t>
  </si>
  <si>
    <t>Enrollment Of One Third Of Patients [Member]</t>
  </si>
  <si>
    <t>Number Of Warrants Vest Over Course Of Trails</t>
  </si>
  <si>
    <t>Enrollment Of All Patients [Member]</t>
  </si>
  <si>
    <t>Completion Of Study [Member]</t>
  </si>
  <si>
    <t>Director [Member]</t>
  </si>
  <si>
    <t>Investment Options, Exercise Price</t>
  </si>
  <si>
    <t>Stock Option Expiration Term</t>
  </si>
  <si>
    <t>10 years</t>
  </si>
  <si>
    <t>Share-Based Compensation Arrangement By Share-Based Payment Award, Options, Grants In Period, Gross</t>
  </si>
  <si>
    <t>The shares will vest in accordance with the following vesting schedule: (a) 20,000 Restricted Shares vest on August 22, 2015; (b) 20,000 Restricted Shares vest on August 22, 2016 and (c) 20,000 Restricted Shares vest on August 22, 2017, provided that the director remains a director of the Company on each such vesting date.</t>
  </si>
  <si>
    <t>Director One [Member]</t>
  </si>
  <si>
    <t>Hadasit [Member]</t>
  </si>
  <si>
    <t>Warrants Issued To Purchase Of Common Stock</t>
  </si>
  <si>
    <t>Hadasit [Member] | Restricted Stock [Member]</t>
  </si>
  <si>
    <t>Share-based Compensation Arrangement by Share-based Payment Award, Award Vesting Period</t>
  </si>
  <si>
    <t>5 years</t>
  </si>
  <si>
    <t>Mr. Israeli [Member]</t>
  </si>
  <si>
    <t>Number of options granted</t>
  </si>
  <si>
    <t>Chief Executive Officer [Member]</t>
  </si>
  <si>
    <t>Share-Based Compensation Arrangements By Share-Based Payment Award, Options, Grants In Period, Weighted Average Exercise Price</t>
  </si>
  <si>
    <t>shall vest and become exercisable as to 25% of the Shares on the first anniversary of the Grant Date and the remainder of the Shares shall vest and become exercisable in equal monthly installments on each of the 36 monthly anniversaries following the Initial Vesting Date.</t>
  </si>
  <si>
    <t>Mr. Schor [Member] | Restricted Stock [Member]</t>
  </si>
  <si>
    <t>Stock Issued During Period, Value, Issued for Services</t>
  </si>
  <si>
    <t>3 years</t>
  </si>
  <si>
    <t>Global Share Option Plan 2004 and U S Stock Option and Incentive Plan 2005 [Member]</t>
  </si>
  <si>
    <t>Increase In Number Of Shares Available For Issuance</t>
  </si>
  <si>
    <t>Shares Reserved For Issuance Under Stock Option Plan</t>
  </si>
  <si>
    <t>Global Share Option Plan 2004 [Member]</t>
  </si>
  <si>
    <t>Global Share Option Plan 2014 and U S Stock Option and Incentive Plan 2014 [Member]</t>
  </si>
  <si>
    <t>Related Party [Member]</t>
  </si>
  <si>
    <t>Leader Underwriters (1993) Ltd [Member]</t>
  </si>
  <si>
    <t>Warrant Expiry Term</t>
  </si>
  <si>
    <t>30 months</t>
  </si>
  <si>
    <t>Investor [Member]</t>
  </si>
  <si>
    <t>Investor [Member] | Settlement Agreement [Member]</t>
  </si>
  <si>
    <t>Holders of Warrants [Member]</t>
  </si>
  <si>
    <t>Stock Repurchased During Period, Value</t>
  </si>
  <si>
    <t>Warrants Repurchase Price</t>
  </si>
  <si>
    <t>Maxim Group LLC [Member]</t>
  </si>
  <si>
    <t>Warrant [Member]</t>
  </si>
  <si>
    <t>Proceeds from Issuance of Warrants</t>
  </si>
  <si>
    <t>Fair Value Assumptions, Weighted Average Volatility Rate</t>
  </si>
  <si>
    <t>140.00%</t>
  </si>
  <si>
    <t>Fair Value Assumptions, Expected Dividend Rate</t>
  </si>
  <si>
    <t>0.00%</t>
  </si>
  <si>
    <t>Maximum [Member] | Warrant [Member]</t>
  </si>
  <si>
    <t>Fair Value Assumptions, Risk Free Interest Rate</t>
  </si>
  <si>
    <t>3.14%</t>
  </si>
  <si>
    <t>Fair Value Assumptions, Expected Term</t>
  </si>
  <si>
    <t>5 years 6 months</t>
  </si>
  <si>
    <t>Maximum [Member] | Warrant Issued One [Member]</t>
  </si>
  <si>
    <t>9 years</t>
  </si>
  <si>
    <t>Minimum [Member] | Warrant [Member]</t>
  </si>
  <si>
    <t>2.39%</t>
  </si>
  <si>
    <t>Minimum [Member] | Warrant Issued One [Member]</t>
  </si>
  <si>
    <t>1 year</t>
  </si>
  <si>
    <t>Private Placement [Member]</t>
  </si>
  <si>
    <t>Unit Sold Comprised Of One Share and One Warrant</t>
  </si>
  <si>
    <t>Deferred Compensation Arrangement with Individual, Maximum Contractual Term</t>
  </si>
  <si>
    <t>32 months</t>
  </si>
  <si>
    <t>Private Placement [Member] | Investment Agreement [Member]</t>
  </si>
  <si>
    <t>Common Stock, Value, Subscriptions</t>
  </si>
  <si>
    <t>Private Placement [Member] | Investor One [Member]</t>
  </si>
  <si>
    <t>Private Placement [Member] | Investor Two [Member]</t>
  </si>
  <si>
    <t>Private Placement [Member] | Investor Three [Member]</t>
  </si>
  <si>
    <t>Private Placement [Member] | Warrant Issued One [Member] | Investment Agreement [Member]</t>
  </si>
  <si>
    <t>Private Placement [Member] | Warrant Issued Two [Member] | Investment Agreement [Member]</t>
  </si>
  <si>
    <t>18 months</t>
  </si>
  <si>
    <t>Public Offering [Member]</t>
  </si>
  <si>
    <t>Conversion of Stock, Shares Converted</t>
  </si>
  <si>
    <t>Public Offering [Member] | Common Stock [Member]</t>
  </si>
  <si>
    <t>Common Stock Purchase Price</t>
  </si>
  <si>
    <t>Warrants To Purchase Common Stock Shares, Ratio</t>
  </si>
  <si>
    <t>36 months</t>
  </si>
  <si>
    <t>Shares Issued, Price Per Share</t>
  </si>
  <si>
    <t>Public Offering [Member] | Unregistered Shares of Common Stock [Member]</t>
  </si>
  <si>
    <t>Investors Private Placement [Member]</t>
  </si>
  <si>
    <t>Warrants Issued to Purchase of Common Stock, Percentage of Discount</t>
  </si>
  <si>
    <t>15.00%</t>
  </si>
  <si>
    <t>Warrants Exercisable Terms Description</t>
  </si>
  <si>
    <t>The Warrants became exercisable immediately upon closing of the private placement and have a term of three (3) years.</t>
  </si>
  <si>
    <t>Proceeds from Warrant Exercises</t>
  </si>
  <si>
    <t>Exercise Agreement, Fees and Expenses, Amount</t>
  </si>
  <si>
    <t>Investors Private Placement [Member] | Maxim Group LLC [Member]</t>
  </si>
  <si>
    <t>Exercise Agreement, Maxim Cash Fee, Percentage</t>
  </si>
  <si>
    <t>6.00%</t>
  </si>
  <si>
    <t>Investors Private Placement [Member] | Unregistered Shares of Common Stock [Member]</t>
  </si>
  <si>
    <t>SUBSEQUENT EVENTS (Details Textual) - Jun. 30, 2015 - Chief Financial Officer [Member] - Equity Component [Domain] - Option Indexed to Issuer's Equity, Type [Domain] - USD ($)</t>
  </si>
  <si>
    <t>Subsequent Event [Line Items]</t>
  </si>
  <si>
    <t>Share Price</t>
  </si>
  <si>
    <t>Officers' Compensation</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000_);_(&quot;$ &quot;(#,##0.0000)" numFmtId="168"/>
    <numFmt formatCode="#,##0.0000_);(#,##0.000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137883</v>
      </c>
    </row>
    <row spans="1:3" r="11">
      <c s="4" t="s" r="A11">
        <v>17</v>
      </c>
      <c s="4" t="s" r="B11">
        <v>18</v>
      </c>
    </row>
    <row spans="1:3" r="12">
      <c s="4" t="s" r="A12">
        <v>19</v>
      </c>
      <c s="4" t="s" r="B12">
        <v>20</v>
      </c>
    </row>
    <row spans="1:3" r="13">
      <c s="4" t="s" r="A13">
        <v>21</v>
      </c>
      <c s="4" t="s" r="B13">
        <v>22</v>
      </c>
    </row>
    <row spans="1:3" r="14">
      <c s="4" t="s" r="A14">
        <v>23</v>
      </c>
      <c s="5" t="n" r="C14">
        <v>18480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58</v>
      </c>
    </row>
    <row spans="1:2" r="4">
      <c s="4" t="s" r="A4">
        <v>166</v>
      </c>
      <c s="4" t="s" r="B4">
        <v>167</v>
      </c>
    </row>
    <row spans="1:2" r="5">
      <c s="4" t="s" r="A5">
        <v>168</v>
      </c>
      <c s="4" t="s" r="B5">
        <v>169</v>
      </c>
    </row>
    <row spans="1:2" r="6">
      <c s="4" t="s" r="A6">
        <v>170</v>
      </c>
      <c s="4" t="s" r="B6">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5"/>
    <col customWidth="1" max="6" min="6" width="14"/>
  </cols>
  <sheetData>
    <row spans="1:6" r="1">
      <c s="1" t="s" r="A1">
        <v>172</v>
      </c>
      <c s="2" t="s" r="B1">
        <v>173</v>
      </c>
      <c s="2" t="s" r="C1">
        <v>57</v>
      </c>
      <c s="2" t="s" r="E1">
        <v>1</v>
      </c>
    </row>
    <row spans="1:6" r="2">
      <c s="2" t="s" r="B2">
        <v>174</v>
      </c>
      <c s="2" t="s" r="C2">
        <v>2</v>
      </c>
      <c s="2" t="s" r="D2">
        <v>58</v>
      </c>
      <c s="2" t="s" r="E2">
        <v>2</v>
      </c>
      <c s="2" t="s" r="F2">
        <v>58</v>
      </c>
    </row>
    <row spans="1:6" r="3">
      <c s="3" t="s" r="A3">
        <v>175</v>
      </c>
    </row>
    <row spans="1:6" r="4">
      <c s="4" t="s" r="A4">
        <v>176</v>
      </c>
      <c s="4" t="s" r="B4">
        <v>177</v>
      </c>
    </row>
    <row spans="1:6" r="5">
      <c s="4" t="s" r="A5">
        <v>178</v>
      </c>
      <c s="7" t="n" r="C5">
        <v>12</v>
      </c>
      <c s="7" t="n" r="D5">
        <v>0</v>
      </c>
      <c s="7" t="n" r="E5">
        <v>12409</v>
      </c>
      <c s="7" t="n" r="F5">
        <v>0</v>
      </c>
    </row>
    <row spans="1:6" r="6">
      <c s="4" t="s" r="A6">
        <v>179</v>
      </c>
    </row>
    <row spans="1:6" r="7">
      <c s="3" t="s" r="A7">
        <v>175</v>
      </c>
    </row>
    <row spans="1:6" r="8">
      <c s="4" t="s" r="A8">
        <v>178</v>
      </c>
      <c s="7" t="n" r="E8">
        <v>14800</v>
      </c>
    </row>
  </sheetData>
  <mergeCells count="3">
    <mergeCell ref="A1:A2"/>
    <mergeCell ref="C1:D1"/>
    <mergeCell ref="E1:F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t="s" r="A1">
        <v>180</v>
      </c>
      <c s="2" t="s" r="B1">
        <v>68</v>
      </c>
    </row>
    <row spans="1:2" r="2">
      <c s="3" t="s" r="A2">
        <v>181</v>
      </c>
    </row>
    <row spans="1:2" r="3">
      <c s="4" t="s" r="A3">
        <v>182</v>
      </c>
      <c s="4" t="s" r="B3">
        <v>183</v>
      </c>
    </row>
    <row spans="1:2" r="4">
      <c s="4" t="s" r="A4">
        <v>184</v>
      </c>
      <c s="4" t="s" r="B4">
        <v>185</v>
      </c>
    </row>
    <row spans="1:2" r="5">
      <c s="4" t="s" r="A5">
        <v>186</v>
      </c>
      <c s="4" t="s" r="B5">
        <v>18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188</v>
      </c>
      <c s="2" t="s" r="B1">
        <v>189</v>
      </c>
      <c s="2" t="s" r="C1">
        <v>190</v>
      </c>
      <c s="2" t="s" r="D1">
        <v>191</v>
      </c>
      <c s="2" t="s" r="E1">
        <v>192</v>
      </c>
      <c s="2" t="s" r="F1">
        <v>193</v>
      </c>
      <c s="2" t="s" r="G1">
        <v>194</v>
      </c>
      <c s="2" t="s" r="H1">
        <v>2</v>
      </c>
      <c s="2" t="s" r="I1">
        <v>58</v>
      </c>
      <c s="2" t="s" r="J1">
        <v>2</v>
      </c>
      <c s="2" t="s" r="K1">
        <v>58</v>
      </c>
      <c s="2" t="s" r="L1">
        <v>195</v>
      </c>
    </row>
    <row spans="1:12" r="2">
      <c s="3" t="s" r="A2">
        <v>196</v>
      </c>
    </row>
    <row spans="1:12" r="3">
      <c s="4" t="s" r="A3">
        <v>197</v>
      </c>
      <c s="7" t="n" r="H3">
        <v>1375</v>
      </c>
      <c s="7" t="n" r="I3">
        <v>877</v>
      </c>
      <c s="7" t="n" r="J3">
        <v>2620</v>
      </c>
      <c s="7" t="n" r="K3">
        <v>1557</v>
      </c>
    </row>
    <row spans="1:12" r="4">
      <c s="4" t="s" r="A4">
        <v>198</v>
      </c>
    </row>
    <row spans="1:12" r="5">
      <c s="3" t="s" r="A5">
        <v>196</v>
      </c>
    </row>
    <row spans="1:12" r="6">
      <c s="4" t="s" r="A6">
        <v>199</v>
      </c>
      <c s="7" t="n" r="C6">
        <v>6</v>
      </c>
    </row>
    <row spans="1:12" r="7">
      <c s="4" t="s" r="A7">
        <v>197</v>
      </c>
      <c s="7" t="n" r="D7">
        <v>108</v>
      </c>
      <c s="7" t="n" r="L7">
        <v>54</v>
      </c>
    </row>
    <row spans="1:12" r="8">
      <c s="4" t="s" r="A8">
        <v>200</v>
      </c>
    </row>
    <row spans="1:12" r="9">
      <c s="3" t="s" r="A9">
        <v>196</v>
      </c>
    </row>
    <row spans="1:12" r="10">
      <c s="4" t="s" r="A10">
        <v>199</v>
      </c>
      <c s="7" t="n" r="G10">
        <v>6</v>
      </c>
    </row>
    <row spans="1:12" r="11">
      <c s="4" t="s" r="A11">
        <v>201</v>
      </c>
      <c s="5" t="n" r="G11">
        <v>3</v>
      </c>
    </row>
    <row spans="1:12" r="12">
      <c s="4" t="s" r="A12">
        <v>202</v>
      </c>
      <c s="7" t="n" r="G12">
        <v>3</v>
      </c>
    </row>
    <row spans="1:12" r="13">
      <c s="4" t="s" r="A13">
        <v>203</v>
      </c>
    </row>
    <row spans="1:12" r="14">
      <c s="3" t="s" r="A14">
        <v>196</v>
      </c>
    </row>
    <row spans="1:12" r="15">
      <c s="4" t="s" r="A15">
        <v>204</v>
      </c>
      <c s="5" t="n" r="B15">
        <v>30000</v>
      </c>
      <c s="5" t="n" r="D15">
        <v>27411</v>
      </c>
      <c s="5" t="n" r="E15">
        <v>6000</v>
      </c>
      <c s="5" t="n" r="F15">
        <v>144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s="1" t="s" r="A1">
        <v>205</v>
      </c>
      <c s="2" t="s" r="B1">
        <v>1</v>
      </c>
      <c s="2" t="s" r="C1">
        <v>206</v>
      </c>
    </row>
    <row spans="1:3" r="2">
      <c s="2" t="s" r="B2">
        <v>2</v>
      </c>
      <c s="2" t="s" r="C2">
        <v>25</v>
      </c>
    </row>
    <row spans="1:3" r="3">
      <c s="3" t="s" r="A3">
        <v>207</v>
      </c>
    </row>
    <row spans="1:3" r="4">
      <c s="4" t="s" r="A4">
        <v>208</v>
      </c>
      <c s="4" t="s" r="B4">
        <v>209</v>
      </c>
      <c s="4" t="s" r="C4">
        <v>210</v>
      </c>
    </row>
    <row spans="1:3" r="5">
      <c s="4" t="s" r="A5">
        <v>211</v>
      </c>
    </row>
    <row spans="1:3" r="6">
      <c s="3" t="s" r="A6">
        <v>207</v>
      </c>
    </row>
    <row spans="1:3" r="7">
      <c s="4" t="s" r="A7">
        <v>212</v>
      </c>
      <c s="4" t="s" r="B7">
        <v>213</v>
      </c>
    </row>
    <row spans="1:3" r="8">
      <c s="4" t="s" r="A8">
        <v>214</v>
      </c>
    </row>
    <row spans="1:3" r="9">
      <c s="3" t="s" r="A9">
        <v>207</v>
      </c>
    </row>
    <row spans="1:3" r="10">
      <c s="4" t="s" r="A10">
        <v>212</v>
      </c>
      <c s="4" t="s" r="B10">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301</v>
      </c>
      <c s="7" t="n" r="C3">
        <v>4251</v>
      </c>
    </row>
    <row spans="1:3" r="4">
      <c s="4" t="s" r="A4">
        <v>28</v>
      </c>
      <c s="5" t="n" r="B4">
        <v>18394</v>
      </c>
      <c s="5" t="n" r="C4">
        <v>4290</v>
      </c>
    </row>
    <row spans="1:3" r="5">
      <c s="4" t="s" r="A5">
        <v>29</v>
      </c>
      <c s="5" t="n" r="B5">
        <v>252</v>
      </c>
      <c s="5" t="n" r="C5">
        <v>1005</v>
      </c>
    </row>
    <row spans="1:3" r="6">
      <c s="4" t="s" r="A6">
        <v>30</v>
      </c>
      <c s="5" t="n" r="B6">
        <v>114</v>
      </c>
      <c s="5" t="n" r="C6">
        <v>32</v>
      </c>
    </row>
    <row spans="1:3" r="7">
      <c s="4" t="s" r="A7">
        <v>31</v>
      </c>
      <c s="5" t="n" r="B7">
        <v>20061</v>
      </c>
      <c s="5" t="n" r="C7">
        <v>9578</v>
      </c>
    </row>
    <row spans="1:3" r="8">
      <c s="3" t="s" r="A8">
        <v>32</v>
      </c>
    </row>
    <row spans="1:3" r="9">
      <c s="4" t="s" r="A9">
        <v>30</v>
      </c>
      <c s="5" t="n" r="B9">
        <v>20</v>
      </c>
      <c s="5" t="n" r="C9">
        <v>20</v>
      </c>
    </row>
    <row spans="1:3" r="10">
      <c s="4" t="s" r="A10">
        <v>33</v>
      </c>
      <c s="5" t="n" r="B10">
        <v>20</v>
      </c>
      <c s="5" t="n" r="C10">
        <v>20</v>
      </c>
    </row>
    <row spans="1:3" r="11">
      <c s="4" t="s" r="A11">
        <v>34</v>
      </c>
      <c s="5" t="n" r="B11">
        <v>282</v>
      </c>
      <c s="5" t="n" r="C11">
        <v>313</v>
      </c>
    </row>
    <row spans="1:3" r="12">
      <c s="4" t="s" r="A12">
        <v>35</v>
      </c>
      <c s="5" t="n" r="B12">
        <v>20363</v>
      </c>
      <c s="5" t="n" r="C12">
        <v>9911</v>
      </c>
    </row>
    <row spans="1:3" r="13">
      <c s="3" t="s" r="A13">
        <v>36</v>
      </c>
    </row>
    <row spans="1:3" r="14">
      <c s="4" t="s" r="A14">
        <v>37</v>
      </c>
      <c s="5" t="n" r="B14">
        <v>755</v>
      </c>
      <c s="5" t="n" r="C14">
        <v>1542</v>
      </c>
    </row>
    <row spans="1:3" r="15">
      <c s="4" t="s" r="A15">
        <v>38</v>
      </c>
      <c s="5" t="n" r="B15">
        <v>1505</v>
      </c>
      <c s="5" t="n" r="C15">
        <v>1347</v>
      </c>
    </row>
    <row spans="1:3" r="16">
      <c s="4" t="s" r="A16">
        <v>39</v>
      </c>
      <c s="5" t="n" r="B16">
        <v>266</v>
      </c>
      <c s="5" t="n" r="C16">
        <v>224</v>
      </c>
    </row>
    <row spans="1:3" r="17">
      <c s="4" t="s" r="A17">
        <v>40</v>
      </c>
      <c s="5" t="n" r="B17">
        <v>2526</v>
      </c>
      <c s="5" t="n" r="C17">
        <v>3113</v>
      </c>
    </row>
    <row spans="1:3" r="18">
      <c s="3" t="s" r="A18">
        <v>41</v>
      </c>
    </row>
    <row spans="1:3" r="19">
      <c s="4" t="s" r="A19">
        <v>42</v>
      </c>
      <c s="5" t="n" r="B19">
        <v>0</v>
      </c>
      <c s="5" t="n" r="C19">
        <v>123</v>
      </c>
    </row>
    <row spans="1:3" r="20">
      <c s="4" t="s" r="A20">
        <v>43</v>
      </c>
      <c s="5" t="n" r="B20">
        <v>0</v>
      </c>
      <c s="5" t="n" r="C20">
        <v>123</v>
      </c>
    </row>
    <row spans="1:3" r="21">
      <c s="4" t="s" r="A21">
        <v>44</v>
      </c>
      <c s="5" t="n" r="B21">
        <v>2526</v>
      </c>
      <c s="5" t="n" r="C21">
        <v>3236</v>
      </c>
    </row>
    <row spans="1:3" r="22">
      <c s="3" t="s" r="A22">
        <v>45</v>
      </c>
    </row>
    <row spans="1:3" r="23">
      <c s="4" t="s" r="A23">
        <v>46</v>
      </c>
      <c s="5" t="n" r="B23">
        <v>13</v>
      </c>
      <c s="5" t="n" r="C23">
        <v>11</v>
      </c>
    </row>
    <row spans="1:3" r="24">
      <c s="4" t="s" r="A24">
        <v>47</v>
      </c>
      <c s="5" t="n" r="B24">
        <v>83978</v>
      </c>
      <c s="5" t="n" r="C24">
        <v>68317</v>
      </c>
    </row>
    <row spans="1:3" r="25">
      <c s="4" t="s" r="A25">
        <v>48</v>
      </c>
      <c s="5" t="n" r="B25">
        <v>-66154</v>
      </c>
      <c s="5" t="n" r="C25">
        <v>-61653</v>
      </c>
    </row>
    <row spans="1:3" r="26">
      <c s="4" t="s" r="A26">
        <v>49</v>
      </c>
      <c s="5" t="n" r="B26">
        <v>17837</v>
      </c>
      <c s="5" t="n" r="C26">
        <v>6675</v>
      </c>
    </row>
    <row spans="1:3" r="27">
      <c s="4" t="s" r="A27">
        <v>50</v>
      </c>
      <c s="7" t="n" r="B27">
        <v>20363</v>
      </c>
      <c s="7" t="n" r="C27">
        <v>9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s="1" t="s" r="A1">
        <v>216</v>
      </c>
      <c s="2" t="s" r="B1">
        <v>1</v>
      </c>
    </row>
    <row spans="1:2" r="2">
      <c s="2" t="s" r="B2">
        <v>2</v>
      </c>
    </row>
    <row spans="1:2" r="3">
      <c s="3" t="s" r="A3">
        <v>217</v>
      </c>
    </row>
    <row spans="1:2" r="4">
      <c s="4" t="s" r="A4">
        <v>218</v>
      </c>
      <c s="5" t="n" r="B4">
        <v>792110</v>
      </c>
    </row>
    <row spans="1:2" r="5">
      <c s="4" t="s" r="A5">
        <v>219</v>
      </c>
      <c s="5" t="n" r="B5">
        <v>6667</v>
      </c>
    </row>
    <row spans="1:2" r="6">
      <c s="4" t="s" r="A6">
        <v>220</v>
      </c>
      <c s="5" t="n" r="B6">
        <v>0</v>
      </c>
    </row>
    <row spans="1:2" r="7">
      <c s="4" t="s" r="A7">
        <v>221</v>
      </c>
      <c s="5" t="n" r="B7">
        <v>-11667</v>
      </c>
    </row>
    <row spans="1:2" r="8">
      <c s="4" t="s" r="A8">
        <v>222</v>
      </c>
      <c s="5" t="n" r="B8">
        <v>787110</v>
      </c>
    </row>
    <row spans="1:2" r="9">
      <c s="4" t="s" r="A9">
        <v>223</v>
      </c>
      <c s="5" t="n" r="B9">
        <v>465944</v>
      </c>
    </row>
    <row spans="1:2" r="10">
      <c s="4" t="s" r="A10">
        <v>224</v>
      </c>
      <c s="10" t="n" r="B10">
        <v>3.4545</v>
      </c>
    </row>
    <row spans="1:2" r="11">
      <c s="4" t="s" r="A11">
        <v>225</v>
      </c>
      <c s="11" t="n" r="B11">
        <v>0.75</v>
      </c>
    </row>
    <row spans="1:2" r="12">
      <c s="4" t="s" r="A12">
        <v>226</v>
      </c>
      <c s="5" t="n" r="B12">
        <v>0</v>
      </c>
    </row>
    <row spans="1:2" r="13">
      <c s="4" t="s" r="A13">
        <v>227</v>
      </c>
      <c s="11" t="n" r="B13">
        <v>6.1071</v>
      </c>
    </row>
    <row spans="1:2" r="14">
      <c s="4" t="s" r="A14">
        <v>228</v>
      </c>
      <c s="11" t="n" r="B14">
        <v>3.3923</v>
      </c>
    </row>
    <row spans="1:2" r="15">
      <c s="4" t="s" r="A15">
        <v>229</v>
      </c>
      <c s="10" t="n" r="B15">
        <v>2.8055</v>
      </c>
    </row>
    <row spans="1:2" r="16">
      <c s="4" t="s" r="A16">
        <v>230</v>
      </c>
      <c s="7" t="n" r="B16">
        <v>171345</v>
      </c>
    </row>
    <row spans="1:2" r="17">
      <c s="4" t="s" r="A17">
        <v>231</v>
      </c>
      <c s="7" t="n" r="B17">
        <v>3748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4"/>
  <sheetViews>
    <sheetView workbookViewId="0">
      <selection activeCell="A1" sqref="A1"/>
    </sheetView>
  </sheetViews>
  <sheetFormatPr baseColWidth="10" defaultRowHeight="15"/>
  <cols>
    <col customWidth="1" max="1" min="1" width="79"/>
    <col customWidth="1" max="2" min="2" width="25"/>
  </cols>
  <sheetData>
    <row spans="1:2" r="1">
      <c s="1" t="s" r="A1">
        <v>232</v>
      </c>
      <c s="2" t="s" r="B1">
        <v>68</v>
      </c>
    </row>
    <row spans="1:2" r="2">
      <c s="3" t="s" r="A2">
        <v>217</v>
      </c>
    </row>
    <row spans="1:2" r="3">
      <c s="4" t="s" r="A3">
        <v>233</v>
      </c>
      <c s="5" t="n" r="B3">
        <v>14246831</v>
      </c>
    </row>
    <row spans="1:2" r="4">
      <c s="4" t="s" r="A4">
        <v>234</v>
      </c>
      <c s="5" t="n" r="B4">
        <v>4389973</v>
      </c>
    </row>
    <row spans="1:2" r="5">
      <c s="4" t="s" r="A5">
        <v>235</v>
      </c>
      <c s="5" t="n" r="B5">
        <v>3380334</v>
      </c>
    </row>
    <row spans="1:2" r="6">
      <c s="4" t="s" r="A6">
        <v>236</v>
      </c>
      <c s="5" t="n" r="B6">
        <v>6476521</v>
      </c>
    </row>
    <row spans="1:2" r="7">
      <c s="4" t="s" r="A7">
        <v>237</v>
      </c>
      <c s="5" t="n" r="B7">
        <v>6476521</v>
      </c>
    </row>
    <row spans="1:2" r="8">
      <c s="4" t="s" r="A8">
        <v>238</v>
      </c>
    </row>
    <row spans="1:2" r="9">
      <c s="3" t="s" r="A9">
        <v>217</v>
      </c>
    </row>
    <row spans="1:2" r="10">
      <c s="4" t="s" r="A10">
        <v>233</v>
      </c>
      <c s="5" t="n" r="B10">
        <v>973390</v>
      </c>
    </row>
    <row spans="1:2" r="11">
      <c s="4" t="s" r="A11">
        <v>234</v>
      </c>
      <c s="5" t="n" r="B11">
        <v>959734</v>
      </c>
    </row>
    <row spans="1:2" r="12">
      <c s="4" t="s" r="A12">
        <v>235</v>
      </c>
      <c s="5" t="n" r="B12">
        <v>13656</v>
      </c>
    </row>
    <row spans="1:2" r="13">
      <c s="4" t="s" r="A13">
        <v>236</v>
      </c>
      <c s="5" t="n" r="B13">
        <v>0</v>
      </c>
    </row>
    <row spans="1:2" r="14">
      <c s="4" t="s" r="A14">
        <v>237</v>
      </c>
      <c s="5" t="n" r="B14">
        <v>0</v>
      </c>
    </row>
    <row spans="1:2" r="15">
      <c s="4" t="s" r="A15">
        <v>239</v>
      </c>
      <c s="4" t="s" r="B15">
        <v>240</v>
      </c>
    </row>
    <row spans="1:2" r="16">
      <c s="4" t="s" r="A16">
        <v>241</v>
      </c>
    </row>
    <row spans="1:2" r="17">
      <c s="3" t="s" r="A17">
        <v>217</v>
      </c>
    </row>
    <row spans="1:2" r="18">
      <c s="4" t="s" r="A18">
        <v>242</v>
      </c>
      <c s="8" t="n" r="B18">
        <v>0.00075</v>
      </c>
    </row>
    <row spans="1:2" r="19">
      <c s="4" t="s" r="A19">
        <v>243</v>
      </c>
    </row>
    <row spans="1:2" r="20">
      <c s="3" t="s" r="A20">
        <v>217</v>
      </c>
    </row>
    <row spans="1:2" r="21">
      <c s="4" t="s" r="A21">
        <v>242</v>
      </c>
      <c s="9" t="n" r="B21">
        <v>0.15</v>
      </c>
    </row>
    <row spans="1:2" r="22">
      <c s="4" t="s" r="A22">
        <v>244</v>
      </c>
    </row>
    <row spans="1:2" r="23">
      <c s="3" t="s" r="A23">
        <v>217</v>
      </c>
    </row>
    <row spans="1:2" r="24">
      <c s="4" t="s" r="A24">
        <v>233</v>
      </c>
      <c s="5" t="n" r="B24">
        <v>203898</v>
      </c>
    </row>
    <row spans="1:2" r="25">
      <c s="4" t="s" r="A25">
        <v>234</v>
      </c>
      <c s="5" t="n" r="B25">
        <v>32011</v>
      </c>
    </row>
    <row spans="1:2" r="26">
      <c s="4" t="s" r="A26">
        <v>235</v>
      </c>
      <c s="5" t="n" r="B26">
        <v>171887</v>
      </c>
    </row>
    <row spans="1:2" r="27">
      <c s="4" t="s" r="A27">
        <v>236</v>
      </c>
      <c s="5" t="n" r="B27">
        <v>0</v>
      </c>
    </row>
    <row spans="1:2" r="28">
      <c s="4" t="s" r="A28">
        <v>237</v>
      </c>
      <c s="5" t="n" r="B28">
        <v>0</v>
      </c>
    </row>
    <row spans="1:2" r="29">
      <c s="4" t="s" r="A29">
        <v>239</v>
      </c>
      <c s="4" t="s" r="B29">
        <v>240</v>
      </c>
    </row>
    <row spans="1:2" r="30">
      <c s="4" t="s" r="A30">
        <v>245</v>
      </c>
    </row>
    <row spans="1:2" r="31">
      <c s="3" t="s" r="A31">
        <v>217</v>
      </c>
    </row>
    <row spans="1:2" r="32">
      <c s="4" t="s" r="A32">
        <v>242</v>
      </c>
      <c s="9" t="n" r="B32">
        <v>2.25</v>
      </c>
    </row>
    <row spans="1:2" r="33">
      <c s="4" t="s" r="A33">
        <v>246</v>
      </c>
    </row>
    <row spans="1:2" r="34">
      <c s="3" t="s" r="A34">
        <v>217</v>
      </c>
    </row>
    <row spans="1:2" r="35">
      <c s="4" t="s" r="A35">
        <v>242</v>
      </c>
      <c s="12" t="n" r="B35">
        <v>37.5</v>
      </c>
    </row>
    <row spans="1:2" r="36">
      <c s="4" t="s" r="A36">
        <v>247</v>
      </c>
    </row>
    <row spans="1:2" r="37">
      <c s="3" t="s" r="A37">
        <v>217</v>
      </c>
    </row>
    <row spans="1:2" r="38">
      <c s="4" t="s" r="A38">
        <v>233</v>
      </c>
      <c s="5" t="n" r="B38">
        <v>112424</v>
      </c>
    </row>
    <row spans="1:2" r="39">
      <c s="4" t="s" r="A39">
        <v>234</v>
      </c>
      <c s="5" t="n" r="B39">
        <v>48513</v>
      </c>
    </row>
    <row spans="1:2" r="40">
      <c s="4" t="s" r="A40">
        <v>235</v>
      </c>
      <c s="5" t="n" r="B40">
        <v>31911</v>
      </c>
    </row>
    <row spans="1:2" r="41">
      <c s="4" t="s" r="A41">
        <v>236</v>
      </c>
      <c s="5" t="n" r="B41">
        <v>32000</v>
      </c>
    </row>
    <row spans="1:2" r="42">
      <c s="4" t="s" r="A42">
        <v>237</v>
      </c>
      <c s="5" t="n" r="B42">
        <v>32000</v>
      </c>
    </row>
    <row spans="1:2" r="43">
      <c s="4" t="s" r="A43">
        <v>239</v>
      </c>
      <c s="4" t="s" r="B43">
        <v>248</v>
      </c>
    </row>
    <row spans="1:2" r="44">
      <c s="4" t="s" r="A44">
        <v>249</v>
      </c>
    </row>
    <row spans="1:2" r="45">
      <c s="3" t="s" r="A45">
        <v>217</v>
      </c>
    </row>
    <row spans="1:2" r="46">
      <c s="4" t="s" r="A46">
        <v>242</v>
      </c>
      <c s="13" t="n" r="B46">
        <v>0.075</v>
      </c>
    </row>
    <row spans="1:2" r="47">
      <c s="4" t="s" r="A47">
        <v>250</v>
      </c>
    </row>
    <row spans="1:2" r="48">
      <c s="3" t="s" r="A48">
        <v>217</v>
      </c>
    </row>
    <row spans="1:2" r="49">
      <c s="4" t="s" r="A49">
        <v>242</v>
      </c>
      <c s="12" t="n" r="B49">
        <v>22.5</v>
      </c>
    </row>
    <row spans="1:2" r="50">
      <c s="4" t="s" r="A50">
        <v>251</v>
      </c>
    </row>
    <row spans="1:2" r="51">
      <c s="3" t="s" r="A51">
        <v>217</v>
      </c>
    </row>
    <row spans="1:2" r="52">
      <c s="4" t="s" r="A52">
        <v>233</v>
      </c>
      <c s="5" t="n" r="B52">
        <v>180220</v>
      </c>
    </row>
    <row spans="1:2" r="53">
      <c s="4" t="s" r="A53">
        <v>234</v>
      </c>
      <c s="5" t="n" r="B53">
        <v>0</v>
      </c>
    </row>
    <row spans="1:2" r="54">
      <c s="4" t="s" r="A54">
        <v>235</v>
      </c>
      <c s="5" t="n" r="B54">
        <v>66887</v>
      </c>
    </row>
    <row spans="1:2" r="55">
      <c s="4" t="s" r="A55">
        <v>236</v>
      </c>
      <c s="5" t="n" r="B55">
        <v>113333</v>
      </c>
    </row>
    <row spans="1:2" r="56">
      <c s="4" t="s" r="A56">
        <v>237</v>
      </c>
      <c s="5" t="n" r="B56">
        <v>113333</v>
      </c>
    </row>
    <row spans="1:2" r="57">
      <c s="4" t="s" r="A57">
        <v>239</v>
      </c>
      <c s="4" t="s" r="B57">
        <v>252</v>
      </c>
    </row>
    <row spans="1:2" r="58">
      <c s="4" t="s" r="A58">
        <v>253</v>
      </c>
    </row>
    <row spans="1:2" r="59">
      <c s="3" t="s" r="A59">
        <v>217</v>
      </c>
    </row>
    <row spans="1:2" r="60">
      <c s="4" t="s" r="A60">
        <v>242</v>
      </c>
      <c s="9" t="n" r="B60">
        <v>2.25</v>
      </c>
    </row>
    <row spans="1:2" r="61">
      <c s="4" t="s" r="A61">
        <v>254</v>
      </c>
    </row>
    <row spans="1:2" r="62">
      <c s="3" t="s" r="A62">
        <v>217</v>
      </c>
    </row>
    <row spans="1:2" r="63">
      <c s="4" t="s" r="A63">
        <v>242</v>
      </c>
      <c s="9" t="n" r="B63">
        <v>7.05</v>
      </c>
    </row>
    <row spans="1:2" r="64">
      <c s="4" t="s" r="A64">
        <v>255</v>
      </c>
    </row>
    <row spans="1:2" r="65">
      <c s="3" t="s" r="A65">
        <v>217</v>
      </c>
    </row>
    <row spans="1:2" r="66">
      <c s="4" t="s" r="A66">
        <v>233</v>
      </c>
      <c s="5" t="n" r="B66">
        <v>6667</v>
      </c>
    </row>
    <row spans="1:2" r="67">
      <c s="4" t="s" r="A67">
        <v>234</v>
      </c>
      <c s="5" t="n" r="B67">
        <v>0</v>
      </c>
    </row>
    <row spans="1:2" r="68">
      <c s="4" t="s" r="A68">
        <v>235</v>
      </c>
      <c s="5" t="n" r="B68">
        <v>0</v>
      </c>
    </row>
    <row spans="1:2" r="69">
      <c s="4" t="s" r="A69">
        <v>236</v>
      </c>
      <c s="5" t="n" r="B69">
        <v>6667</v>
      </c>
    </row>
    <row spans="1:2" r="70">
      <c s="4" t="s" r="A70">
        <v>242</v>
      </c>
      <c s="9" t="n" r="B70">
        <v>2.25</v>
      </c>
    </row>
    <row spans="1:2" r="71">
      <c s="4" t="s" r="A71">
        <v>237</v>
      </c>
      <c s="5" t="n" r="B71">
        <v>6667</v>
      </c>
    </row>
    <row spans="1:2" r="72">
      <c s="4" t="s" r="A72">
        <v>239</v>
      </c>
      <c s="6" t="s" r="B72">
        <v>256</v>
      </c>
    </row>
    <row spans="1:2" r="73">
      <c s="4" t="s" r="A73">
        <v>257</v>
      </c>
    </row>
    <row spans="1:2" r="74">
      <c s="3" t="s" r="A74">
        <v>217</v>
      </c>
    </row>
    <row spans="1:2" r="75">
      <c s="4" t="s" r="A75">
        <v>233</v>
      </c>
      <c s="5" t="n" r="B75">
        <v>26667</v>
      </c>
    </row>
    <row spans="1:2" r="76">
      <c s="4" t="s" r="A76">
        <v>234</v>
      </c>
      <c s="5" t="n" r="B76">
        <v>6667</v>
      </c>
    </row>
    <row spans="1:2" r="77">
      <c s="4" t="s" r="A77">
        <v>235</v>
      </c>
      <c s="5" t="n" r="B77">
        <v>0</v>
      </c>
    </row>
    <row spans="1:2" r="78">
      <c s="4" t="s" r="A78">
        <v>236</v>
      </c>
      <c s="5" t="n" r="B78">
        <v>20000</v>
      </c>
    </row>
    <row spans="1:2" r="79">
      <c s="4" t="s" r="A79">
        <v>237</v>
      </c>
      <c s="5" t="n" r="B79">
        <v>20000</v>
      </c>
    </row>
    <row spans="1:2" r="80">
      <c s="4" t="s" r="A80">
        <v>239</v>
      </c>
      <c s="4" t="s" r="B80">
        <v>258</v>
      </c>
    </row>
    <row spans="1:2" r="81">
      <c s="4" t="s" r="A81">
        <v>259</v>
      </c>
    </row>
    <row spans="1:2" r="82">
      <c s="3" t="s" r="A82">
        <v>217</v>
      </c>
    </row>
    <row spans="1:2" r="83">
      <c s="4" t="s" r="A83">
        <v>242</v>
      </c>
      <c s="13" t="n" r="B83">
        <v>1.005</v>
      </c>
    </row>
    <row spans="1:2" r="84">
      <c s="4" t="s" r="A84">
        <v>260</v>
      </c>
    </row>
    <row spans="1:2" r="85">
      <c s="3" t="s" r="A85">
        <v>217</v>
      </c>
    </row>
    <row spans="1:2" r="86">
      <c s="4" t="s" r="A86">
        <v>242</v>
      </c>
      <c s="12" t="n" r="B86">
        <v>1.5</v>
      </c>
    </row>
    <row spans="1:2" r="87">
      <c s="4" t="s" r="A87">
        <v>261</v>
      </c>
    </row>
    <row spans="1:2" r="88">
      <c s="3" t="s" r="A88">
        <v>217</v>
      </c>
    </row>
    <row spans="1:2" r="89">
      <c s="4" t="s" r="A89">
        <v>233</v>
      </c>
      <c s="5" t="n" r="B89">
        <v>2016667</v>
      </c>
    </row>
    <row spans="1:2" r="90">
      <c s="4" t="s" r="A90">
        <v>234</v>
      </c>
      <c s="5" t="n" r="B90">
        <v>0</v>
      </c>
    </row>
    <row spans="1:2" r="91">
      <c s="4" t="s" r="A91">
        <v>235</v>
      </c>
      <c s="5" t="n" r="B91">
        <v>0</v>
      </c>
    </row>
    <row spans="1:2" r="92">
      <c s="4" t="s" r="A92">
        <v>236</v>
      </c>
      <c s="5" t="n" r="B92">
        <v>2016667</v>
      </c>
    </row>
    <row spans="1:2" r="93">
      <c s="4" t="s" r="A93">
        <v>237</v>
      </c>
      <c s="5" t="n" r="B93">
        <v>2016667</v>
      </c>
    </row>
    <row spans="1:2" r="94">
      <c s="4" t="s" r="A94">
        <v>239</v>
      </c>
      <c s="6" t="s" r="B94">
        <v>262</v>
      </c>
    </row>
    <row spans="1:2" r="95">
      <c s="4" t="s" r="A95">
        <v>263</v>
      </c>
    </row>
    <row spans="1:2" r="96">
      <c s="3" t="s" r="A96">
        <v>217</v>
      </c>
    </row>
    <row spans="1:2" r="97">
      <c s="4" t="s" r="A97">
        <v>242</v>
      </c>
      <c s="7" t="n" r="B97">
        <v>3</v>
      </c>
    </row>
    <row spans="1:2" r="98">
      <c s="4" t="s" r="A98">
        <v>264</v>
      </c>
    </row>
    <row spans="1:2" r="99">
      <c s="3" t="s" r="A99">
        <v>217</v>
      </c>
    </row>
    <row spans="1:2" r="100">
      <c s="4" t="s" r="A100">
        <v>242</v>
      </c>
      <c s="9" t="n" r="B100">
        <v>4.35</v>
      </c>
    </row>
    <row spans="1:2" r="101">
      <c s="4" t="s" r="A101">
        <v>265</v>
      </c>
    </row>
    <row spans="1:2" r="102">
      <c s="3" t="s" r="A102">
        <v>217</v>
      </c>
    </row>
    <row spans="1:2" r="103">
      <c s="4" t="s" r="A103">
        <v>233</v>
      </c>
      <c s="5" t="n" r="B103">
        <v>83333</v>
      </c>
    </row>
    <row spans="1:2" r="104">
      <c s="4" t="s" r="A104">
        <v>234</v>
      </c>
      <c s="5" t="n" r="B104">
        <v>0</v>
      </c>
    </row>
    <row spans="1:2" r="105">
      <c s="4" t="s" r="A105">
        <v>235</v>
      </c>
      <c s="5" t="n" r="B105">
        <v>83333</v>
      </c>
    </row>
    <row spans="1:2" r="106">
      <c s="4" t="s" r="A106">
        <v>236</v>
      </c>
      <c s="5" t="n" r="B106">
        <v>0</v>
      </c>
    </row>
    <row spans="1:2" r="107">
      <c s="4" t="s" r="A107">
        <v>242</v>
      </c>
      <c s="12" t="n" r="B107">
        <v>7.5</v>
      </c>
    </row>
    <row spans="1:2" r="108">
      <c s="4" t="s" r="A108">
        <v>237</v>
      </c>
      <c s="5" t="n" r="B108">
        <v>0</v>
      </c>
    </row>
    <row spans="1:2" r="109">
      <c s="4" t="s" r="A109">
        <v>239</v>
      </c>
      <c s="4" t="s" r="B109">
        <v>240</v>
      </c>
    </row>
    <row spans="1:2" r="110">
      <c s="4" t="s" r="A110">
        <v>266</v>
      </c>
    </row>
    <row spans="1:2" r="111">
      <c s="3" t="s" r="A111">
        <v>217</v>
      </c>
    </row>
    <row spans="1:2" r="112">
      <c s="4" t="s" r="A112">
        <v>233</v>
      </c>
      <c s="5" t="n" r="B112">
        <v>8333</v>
      </c>
    </row>
    <row spans="1:2" r="113">
      <c s="4" t="s" r="A113">
        <v>234</v>
      </c>
      <c s="5" t="n" r="B113">
        <v>8333</v>
      </c>
    </row>
    <row spans="1:2" r="114">
      <c s="4" t="s" r="A114">
        <v>235</v>
      </c>
      <c s="5" t="n" r="B114">
        <v>0</v>
      </c>
    </row>
    <row spans="1:2" r="115">
      <c s="4" t="s" r="A115">
        <v>236</v>
      </c>
      <c s="5" t="n" r="B115">
        <v>0</v>
      </c>
    </row>
    <row spans="1:2" r="116">
      <c s="4" t="s" r="A116">
        <v>242</v>
      </c>
      <c s="9" t="n" r="B116">
        <v>0.15</v>
      </c>
    </row>
    <row spans="1:2" r="117">
      <c s="4" t="s" r="A117">
        <v>237</v>
      </c>
      <c s="5" t="n" r="B117">
        <v>0</v>
      </c>
    </row>
    <row spans="1:2" r="118">
      <c s="4" t="s" r="A118">
        <v>239</v>
      </c>
      <c s="4" t="s" r="B118">
        <v>240</v>
      </c>
    </row>
    <row spans="1:2" r="119">
      <c s="4" t="s" r="A119">
        <v>267</v>
      </c>
    </row>
    <row spans="1:2" r="120">
      <c s="3" t="s" r="A120">
        <v>217</v>
      </c>
    </row>
    <row spans="1:2" r="121">
      <c s="4" t="s" r="A121">
        <v>233</v>
      </c>
      <c s="5" t="n" r="B121">
        <v>200000</v>
      </c>
    </row>
    <row spans="1:2" r="122">
      <c s="4" t="s" r="A122">
        <v>234</v>
      </c>
      <c s="5" t="n" r="B122">
        <v>0</v>
      </c>
    </row>
    <row spans="1:2" r="123">
      <c s="4" t="s" r="A123">
        <v>235</v>
      </c>
      <c s="5" t="n" r="B123">
        <v>200000</v>
      </c>
    </row>
    <row spans="1:2" r="124">
      <c s="4" t="s" r="A124">
        <v>236</v>
      </c>
      <c s="5" t="n" r="B124">
        <v>0</v>
      </c>
    </row>
    <row spans="1:2" r="125">
      <c s="4" t="s" r="A125">
        <v>242</v>
      </c>
      <c s="12" t="n" r="B125">
        <v>7.5</v>
      </c>
    </row>
    <row spans="1:2" r="126">
      <c s="4" t="s" r="A126">
        <v>237</v>
      </c>
      <c s="5" t="n" r="B126">
        <v>0</v>
      </c>
    </row>
    <row spans="1:2" r="127">
      <c s="4" t="s" r="A127">
        <v>239</v>
      </c>
      <c s="4" t="s" r="B127">
        <v>240</v>
      </c>
    </row>
    <row spans="1:2" r="128">
      <c s="4" t="s" r="A128">
        <v>268</v>
      </c>
    </row>
    <row spans="1:2" r="129">
      <c s="3" t="s" r="A129">
        <v>217</v>
      </c>
    </row>
    <row spans="1:2" r="130">
      <c s="4" t="s" r="A130">
        <v>233</v>
      </c>
      <c s="5" t="n" r="B130">
        <v>100000</v>
      </c>
    </row>
    <row spans="1:2" r="131">
      <c s="4" t="s" r="A131">
        <v>234</v>
      </c>
      <c s="5" t="n" r="B131">
        <v>0</v>
      </c>
    </row>
    <row spans="1:2" r="132">
      <c s="4" t="s" r="A132">
        <v>235</v>
      </c>
      <c s="5" t="n" r="B132">
        <v>100000</v>
      </c>
    </row>
    <row spans="1:2" r="133">
      <c s="4" t="s" r="A133">
        <v>236</v>
      </c>
      <c s="5" t="n" r="B133">
        <v>0</v>
      </c>
    </row>
    <row spans="1:2" r="134">
      <c s="4" t="s" r="A134">
        <v>242</v>
      </c>
      <c s="13" t="n" r="B134">
        <v>0.015</v>
      </c>
    </row>
    <row spans="1:2" r="135">
      <c s="4" t="s" r="A135">
        <v>237</v>
      </c>
      <c s="5" t="n" r="B135">
        <v>0</v>
      </c>
    </row>
    <row spans="1:2" r="136">
      <c s="4" t="s" r="A136">
        <v>239</v>
      </c>
      <c s="4" t="s" r="B136">
        <v>240</v>
      </c>
    </row>
    <row spans="1:2" r="137">
      <c s="4" t="s" r="A137">
        <v>269</v>
      </c>
    </row>
    <row spans="1:2" r="138">
      <c s="3" t="s" r="A138">
        <v>217</v>
      </c>
    </row>
    <row spans="1:2" r="139">
      <c s="4" t="s" r="A139">
        <v>233</v>
      </c>
      <c s="5" t="n" r="B139">
        <v>42735</v>
      </c>
    </row>
    <row spans="1:2" r="140">
      <c s="4" t="s" r="A140">
        <v>234</v>
      </c>
      <c s="5" t="n" r="B140">
        <v>0</v>
      </c>
    </row>
    <row spans="1:2" r="141">
      <c s="4" t="s" r="A141">
        <v>235</v>
      </c>
      <c s="5" t="n" r="B141">
        <v>42735</v>
      </c>
    </row>
    <row spans="1:2" r="142">
      <c s="4" t="s" r="A142">
        <v>236</v>
      </c>
      <c s="5" t="n" r="B142">
        <v>0</v>
      </c>
    </row>
    <row spans="1:2" r="143">
      <c s="4" t="s" r="A143">
        <v>242</v>
      </c>
      <c s="9" t="n" r="B143">
        <v>5.85</v>
      </c>
    </row>
    <row spans="1:2" r="144">
      <c s="4" t="s" r="A144">
        <v>237</v>
      </c>
      <c s="5" t="n" r="B144">
        <v>0</v>
      </c>
    </row>
    <row spans="1:2" r="145">
      <c s="4" t="s" r="A145">
        <v>239</v>
      </c>
      <c s="4" t="s" r="B145">
        <v>240</v>
      </c>
    </row>
    <row spans="1:2" r="146">
      <c s="4" t="s" r="A146">
        <v>270</v>
      </c>
    </row>
    <row spans="1:2" r="147">
      <c s="3" t="s" r="A147">
        <v>217</v>
      </c>
    </row>
    <row spans="1:2" r="148">
      <c s="4" t="s" r="A148">
        <v>233</v>
      </c>
      <c s="5" t="n" r="B148">
        <v>427167</v>
      </c>
    </row>
    <row spans="1:2" r="149">
      <c s="4" t="s" r="A149">
        <v>234</v>
      </c>
      <c s="5" t="n" r="B149">
        <v>63122</v>
      </c>
    </row>
    <row spans="1:2" r="150">
      <c s="4" t="s" r="A150">
        <v>235</v>
      </c>
      <c s="5" t="n" r="B150">
        <v>364044</v>
      </c>
    </row>
    <row spans="1:2" r="151">
      <c s="4" t="s" r="A151">
        <v>236</v>
      </c>
      <c s="5" t="n" r="B151">
        <v>0</v>
      </c>
    </row>
    <row spans="1:2" r="152">
      <c s="4" t="s" r="A152">
        <v>242</v>
      </c>
      <c s="12" t="n" r="B152">
        <v>4.2</v>
      </c>
    </row>
    <row spans="1:2" r="153">
      <c s="4" t="s" r="A153">
        <v>237</v>
      </c>
      <c s="5" t="n" r="B153">
        <v>0</v>
      </c>
    </row>
    <row spans="1:2" r="154">
      <c s="4" t="s" r="A154">
        <v>239</v>
      </c>
      <c s="4" t="s" r="B154">
        <v>240</v>
      </c>
    </row>
    <row spans="1:2" r="155">
      <c s="4" t="s" r="A155">
        <v>271</v>
      </c>
    </row>
    <row spans="1:2" r="156">
      <c s="3" t="s" r="A156">
        <v>217</v>
      </c>
    </row>
    <row spans="1:2" r="157">
      <c s="4" t="s" r="A157">
        <v>233</v>
      </c>
      <c s="5" t="n" r="B157">
        <v>854333</v>
      </c>
    </row>
    <row spans="1:2" r="158">
      <c s="4" t="s" r="A158">
        <v>234</v>
      </c>
      <c s="5" t="n" r="B158">
        <v>0</v>
      </c>
    </row>
    <row spans="1:2" r="159">
      <c s="4" t="s" r="A159">
        <v>235</v>
      </c>
      <c s="5" t="n" r="B159">
        <v>854333</v>
      </c>
    </row>
    <row spans="1:2" r="160">
      <c s="4" t="s" r="A160">
        <v>236</v>
      </c>
      <c s="5" t="n" r="B160">
        <v>0</v>
      </c>
    </row>
    <row spans="1:2" r="161">
      <c s="4" t="s" r="A161">
        <v>242</v>
      </c>
      <c s="12" t="n" r="B161">
        <v>7.5</v>
      </c>
    </row>
    <row spans="1:2" r="162">
      <c s="4" t="s" r="A162">
        <v>237</v>
      </c>
      <c s="5" t="n" r="B162">
        <v>0</v>
      </c>
    </row>
    <row spans="1:2" r="163">
      <c s="4" t="s" r="A163">
        <v>239</v>
      </c>
      <c s="4" t="s" r="B163">
        <v>240</v>
      </c>
    </row>
    <row spans="1:2" r="164">
      <c s="4" t="s" r="A164">
        <v>272</v>
      </c>
    </row>
    <row spans="1:2" r="165">
      <c s="3" t="s" r="A165">
        <v>217</v>
      </c>
    </row>
    <row spans="1:2" r="166">
      <c s="4" t="s" r="A166">
        <v>233</v>
      </c>
      <c s="5" t="n" r="B166">
        <v>32931</v>
      </c>
    </row>
    <row spans="1:2" r="167">
      <c s="4" t="s" r="A167">
        <v>234</v>
      </c>
      <c s="5" t="n" r="B167">
        <v>0</v>
      </c>
    </row>
    <row spans="1:2" r="168">
      <c s="4" t="s" r="A168">
        <v>235</v>
      </c>
      <c s="5" t="n" r="B168">
        <v>32931</v>
      </c>
    </row>
    <row spans="1:2" r="169">
      <c s="4" t="s" r="A169">
        <v>236</v>
      </c>
      <c s="5" t="n" r="B169">
        <v>0</v>
      </c>
    </row>
    <row spans="1:2" r="170">
      <c s="4" t="s" r="A170">
        <v>242</v>
      </c>
      <c s="9" t="n" r="B170">
        <v>5.22</v>
      </c>
    </row>
    <row spans="1:2" r="171">
      <c s="4" t="s" r="A171">
        <v>237</v>
      </c>
      <c s="5" t="n" r="B171">
        <v>0</v>
      </c>
    </row>
    <row spans="1:2" r="172">
      <c s="4" t="s" r="A172">
        <v>239</v>
      </c>
      <c s="4" t="s" r="B172">
        <v>240</v>
      </c>
    </row>
    <row spans="1:2" r="173">
      <c s="4" t="s" r="A173">
        <v>273</v>
      </c>
    </row>
    <row spans="1:2" r="174">
      <c s="3" t="s" r="A174">
        <v>217</v>
      </c>
    </row>
    <row spans="1:2" r="175">
      <c s="4" t="s" r="A175">
        <v>233</v>
      </c>
      <c s="5" t="n" r="B175">
        <v>990949</v>
      </c>
    </row>
    <row spans="1:2" r="176">
      <c s="4" t="s" r="A176">
        <v>234</v>
      </c>
      <c s="5" t="n" r="B176">
        <v>687037</v>
      </c>
    </row>
    <row spans="1:2" r="177">
      <c s="4" t="s" r="A177">
        <v>235</v>
      </c>
      <c s="5" t="n" r="B177">
        <v>303911</v>
      </c>
    </row>
    <row spans="1:2" r="178">
      <c s="4" t="s" r="A178">
        <v>236</v>
      </c>
      <c s="5" t="n" r="B178">
        <v>0</v>
      </c>
    </row>
    <row spans="1:2" r="179">
      <c s="4" t="s" r="A179">
        <v>242</v>
      </c>
      <c s="9" t="n" r="B179">
        <v>4.35</v>
      </c>
    </row>
    <row spans="1:2" r="180">
      <c s="4" t="s" r="A180">
        <v>237</v>
      </c>
      <c s="5" t="n" r="B180">
        <v>0</v>
      </c>
    </row>
    <row spans="1:2" r="181">
      <c s="4" t="s" r="A181">
        <v>239</v>
      </c>
      <c s="4" t="s" r="B181">
        <v>240</v>
      </c>
    </row>
    <row spans="1:2" r="182">
      <c s="4" t="s" r="A182">
        <v>274</v>
      </c>
    </row>
    <row spans="1:2" r="183">
      <c s="3" t="s" r="A183">
        <v>217</v>
      </c>
    </row>
    <row spans="1:2" r="184">
      <c s="4" t="s" r="A184">
        <v>233</v>
      </c>
      <c s="5" t="n" r="B184">
        <v>55556</v>
      </c>
    </row>
    <row spans="1:2" r="185">
      <c s="4" t="s" r="A185">
        <v>234</v>
      </c>
      <c s="5" t="n" r="B185">
        <v>0</v>
      </c>
    </row>
    <row spans="1:2" r="186">
      <c s="4" t="s" r="A186">
        <v>235</v>
      </c>
      <c s="5" t="n" r="B186">
        <v>0</v>
      </c>
    </row>
    <row spans="1:2" r="187">
      <c s="4" t="s" r="A187">
        <v>236</v>
      </c>
      <c s="5" t="n" r="B187">
        <v>55556</v>
      </c>
    </row>
    <row spans="1:2" r="188">
      <c s="4" t="s" r="A188">
        <v>242</v>
      </c>
      <c s="12" t="n" r="B188">
        <v>7.5</v>
      </c>
    </row>
    <row spans="1:2" r="189">
      <c s="4" t="s" r="A189">
        <v>237</v>
      </c>
      <c s="5" t="n" r="B189">
        <v>55556</v>
      </c>
    </row>
    <row spans="1:2" r="190">
      <c s="4" t="s" r="A190">
        <v>239</v>
      </c>
      <c s="6" t="s" r="B190">
        <v>275</v>
      </c>
    </row>
    <row spans="1:2" r="191">
      <c s="4" t="s" r="A191">
        <v>276</v>
      </c>
    </row>
    <row spans="1:2" r="192">
      <c s="3" t="s" r="A192">
        <v>217</v>
      </c>
    </row>
    <row spans="1:2" r="193">
      <c s="4" t="s" r="A193">
        <v>233</v>
      </c>
      <c s="5" t="n" r="B193">
        <v>12889</v>
      </c>
    </row>
    <row spans="1:2" r="194">
      <c s="4" t="s" r="A194">
        <v>234</v>
      </c>
      <c s="5" t="n" r="B194">
        <v>8889</v>
      </c>
    </row>
    <row spans="1:2" r="195">
      <c s="4" t="s" r="A195">
        <v>235</v>
      </c>
      <c s="5" t="n" r="B195">
        <v>4000</v>
      </c>
    </row>
    <row spans="1:2" r="196">
      <c s="4" t="s" r="A196">
        <v>236</v>
      </c>
      <c s="5" t="n" r="B196">
        <v>0</v>
      </c>
    </row>
    <row spans="1:2" r="197">
      <c s="4" t="s" r="A197">
        <v>242</v>
      </c>
      <c s="8" t="n" r="B197">
        <v>0.00075</v>
      </c>
    </row>
    <row spans="1:2" r="198">
      <c s="4" t="s" r="A198">
        <v>237</v>
      </c>
      <c s="5" t="n" r="B198">
        <v>0</v>
      </c>
    </row>
    <row spans="1:2" r="199">
      <c s="4" t="s" r="A199">
        <v>239</v>
      </c>
      <c s="4" t="s" r="B199">
        <v>240</v>
      </c>
    </row>
    <row spans="1:2" r="200">
      <c s="4" t="s" r="A200">
        <v>277</v>
      </c>
    </row>
    <row spans="1:2" r="201">
      <c s="3" t="s" r="A201">
        <v>217</v>
      </c>
    </row>
    <row spans="1:2" r="202">
      <c s="4" t="s" r="A202">
        <v>233</v>
      </c>
      <c s="5" t="n" r="B202">
        <v>1147471</v>
      </c>
    </row>
    <row spans="1:2" r="203">
      <c s="4" t="s" r="A203">
        <v>234</v>
      </c>
      <c s="5" t="n" r="B203">
        <v>0</v>
      </c>
    </row>
    <row spans="1:2" r="204">
      <c s="4" t="s" r="A204">
        <v>235</v>
      </c>
      <c s="5" t="n" r="B204">
        <v>1110706</v>
      </c>
    </row>
    <row spans="1:2" r="205">
      <c s="4" t="s" r="A205">
        <v>236</v>
      </c>
      <c s="5" t="n" r="B205">
        <v>36764</v>
      </c>
    </row>
    <row spans="1:2" r="206">
      <c s="4" t="s" r="A206">
        <v>242</v>
      </c>
      <c s="9" t="n" r="B206">
        <v>3.75</v>
      </c>
    </row>
    <row spans="1:2" r="207">
      <c s="4" t="s" r="A207">
        <v>237</v>
      </c>
      <c s="5" t="n" r="B207">
        <v>36764</v>
      </c>
    </row>
    <row spans="1:2" r="208">
      <c s="4" t="s" r="A208">
        <v>239</v>
      </c>
      <c s="6" t="s" r="B208">
        <v>278</v>
      </c>
    </row>
    <row spans="1:2" r="209">
      <c s="4" t="s" r="A209">
        <v>279</v>
      </c>
    </row>
    <row spans="1:2" r="210">
      <c s="3" t="s" r="A210">
        <v>217</v>
      </c>
    </row>
    <row spans="1:2" r="211">
      <c s="4" t="s" r="A211">
        <v>233</v>
      </c>
      <c s="5" t="n" r="B211">
        <v>29000</v>
      </c>
    </row>
    <row spans="1:2" r="212">
      <c s="4" t="s" r="A212">
        <v>234</v>
      </c>
      <c s="5" t="n" r="B212">
        <v>29000</v>
      </c>
    </row>
    <row spans="1:2" r="213">
      <c s="4" t="s" r="A213">
        <v>235</v>
      </c>
      <c s="5" t="n" r="B213">
        <v>0</v>
      </c>
    </row>
    <row spans="1:2" r="214">
      <c s="4" t="s" r="A214">
        <v>236</v>
      </c>
      <c s="5" t="n" r="B214">
        <v>0</v>
      </c>
    </row>
    <row spans="1:2" r="215">
      <c s="4" t="s" r="A215">
        <v>242</v>
      </c>
      <c s="13" t="n" r="B215">
        <v>0.525</v>
      </c>
    </row>
    <row spans="1:2" r="216">
      <c s="4" t="s" r="A216">
        <v>237</v>
      </c>
      <c s="5" t="n" r="B216">
        <v>0</v>
      </c>
    </row>
    <row spans="1:2" r="217">
      <c s="4" t="s" r="A217">
        <v>239</v>
      </c>
      <c s="4" t="s" r="B217">
        <v>240</v>
      </c>
    </row>
    <row spans="1:2" r="218">
      <c s="4" t="s" r="A218">
        <v>280</v>
      </c>
    </row>
    <row spans="1:2" r="219">
      <c s="3" t="s" r="A219">
        <v>217</v>
      </c>
    </row>
    <row spans="1:2" r="220">
      <c s="4" t="s" r="A220">
        <v>233</v>
      </c>
      <c s="5" t="n" r="B220">
        <v>2800000</v>
      </c>
    </row>
    <row spans="1:2" r="221">
      <c s="4" t="s" r="A221">
        <v>234</v>
      </c>
      <c s="5" t="n" r="B221">
        <v>2546667</v>
      </c>
    </row>
    <row spans="1:2" r="222">
      <c s="4" t="s" r="A222">
        <v>235</v>
      </c>
      <c s="5" t="n" r="B222">
        <v>0</v>
      </c>
    </row>
    <row spans="1:2" r="223">
      <c s="4" t="s" r="A223">
        <v>236</v>
      </c>
      <c s="5" t="n" r="B223">
        <v>253333</v>
      </c>
    </row>
    <row spans="1:2" r="224">
      <c s="4" t="s" r="A224">
        <v>242</v>
      </c>
      <c s="9" t="n" r="B224">
        <v>5.22</v>
      </c>
    </row>
    <row spans="1:2" r="225">
      <c s="4" t="s" r="A225">
        <v>237</v>
      </c>
      <c s="5" t="n" r="B225">
        <v>253333</v>
      </c>
    </row>
    <row spans="1:2" r="226">
      <c s="4" t="s" r="A226">
        <v>239</v>
      </c>
      <c s="6" t="s" r="B226">
        <v>281</v>
      </c>
    </row>
    <row spans="1:2" r="227">
      <c s="4" t="s" r="A227">
        <v>282</v>
      </c>
    </row>
    <row spans="1:2" r="228">
      <c s="3" t="s" r="A228">
        <v>217</v>
      </c>
    </row>
    <row spans="1:2" r="229">
      <c s="4" t="s" r="A229">
        <v>233</v>
      </c>
      <c s="5" t="n" r="B229">
        <v>84000</v>
      </c>
    </row>
    <row spans="1:2" r="230">
      <c s="4" t="s" r="A230">
        <v>234</v>
      </c>
      <c s="5" t="n" r="B230">
        <v>0</v>
      </c>
    </row>
    <row spans="1:2" r="231">
      <c s="4" t="s" r="A231">
        <v>235</v>
      </c>
      <c s="5" t="n" r="B231">
        <v>0</v>
      </c>
    </row>
    <row spans="1:2" r="232">
      <c s="4" t="s" r="A232">
        <v>236</v>
      </c>
      <c s="5" t="n" r="B232">
        <v>84000</v>
      </c>
    </row>
    <row spans="1:2" r="233">
      <c s="4" t="s" r="A233">
        <v>242</v>
      </c>
      <c s="12" t="n" r="B233">
        <v>4.5</v>
      </c>
    </row>
    <row spans="1:2" r="234">
      <c s="4" t="s" r="A234">
        <v>237</v>
      </c>
      <c s="5" t="n" r="B234">
        <v>84000</v>
      </c>
    </row>
    <row spans="1:2" r="235">
      <c s="4" t="s" r="A235">
        <v>239</v>
      </c>
      <c s="6" t="s" r="B235">
        <v>281</v>
      </c>
    </row>
    <row spans="1:2" r="236">
      <c s="4" t="s" r="A236">
        <v>283</v>
      </c>
    </row>
    <row spans="1:2" r="237">
      <c s="3" t="s" r="A237">
        <v>217</v>
      </c>
    </row>
    <row spans="1:2" r="238">
      <c s="4" t="s" r="A238">
        <v>233</v>
      </c>
      <c s="5" t="n" r="B238">
        <v>3858201</v>
      </c>
    </row>
    <row spans="1:2" r="239">
      <c s="4" t="s" r="A239">
        <v>234</v>
      </c>
      <c s="5" t="n" r="B239">
        <v>0</v>
      </c>
    </row>
    <row spans="1:2" r="240">
      <c s="4" t="s" r="A240">
        <v>235</v>
      </c>
      <c s="5" t="n" r="B240">
        <v>0</v>
      </c>
    </row>
    <row spans="1:2" r="241">
      <c s="4" t="s" r="A241">
        <v>236</v>
      </c>
      <c s="5" t="n" r="B241">
        <v>3858201</v>
      </c>
    </row>
    <row spans="1:2" r="242">
      <c s="4" t="s" r="A242">
        <v>242</v>
      </c>
      <c s="12" t="n" r="B242">
        <v>6.5</v>
      </c>
    </row>
    <row spans="1:2" r="243">
      <c s="4" t="s" r="A243">
        <v>237</v>
      </c>
      <c s="5" t="n" r="B243">
        <v>3858201</v>
      </c>
    </row>
    <row spans="1:2" r="244">
      <c s="4" t="s" r="A244">
        <v>239</v>
      </c>
      <c s="6" t="s" r="B244">
        <v>28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5</v>
      </c>
      <c s="2" t="s" r="B1">
        <v>57</v>
      </c>
      <c s="2" t="s" r="D1">
        <v>1</v>
      </c>
    </row>
    <row spans="1:5" r="2">
      <c s="2" t="s" r="B2">
        <v>2</v>
      </c>
      <c s="2" t="s" r="C2">
        <v>58</v>
      </c>
      <c s="2" t="s" r="D2">
        <v>2</v>
      </c>
      <c s="2" t="s" r="E2">
        <v>58</v>
      </c>
    </row>
    <row spans="1:5" r="3">
      <c s="3" t="s" r="A3">
        <v>286</v>
      </c>
    </row>
    <row spans="1:5" r="4">
      <c s="4" t="s" r="A4">
        <v>287</v>
      </c>
      <c s="7" t="n" r="B4">
        <v>321</v>
      </c>
      <c s="7" t="n" r="C4">
        <v>176</v>
      </c>
      <c s="7" t="n" r="D4">
        <v>668</v>
      </c>
      <c s="7" t="n" r="E4">
        <v>408</v>
      </c>
    </row>
    <row spans="1:5" r="5">
      <c s="4" t="s" r="A5">
        <v>288</v>
      </c>
    </row>
    <row spans="1:5" r="6">
      <c s="3" t="s" r="A6">
        <v>286</v>
      </c>
    </row>
    <row spans="1:5" r="7">
      <c s="4" t="s" r="A7">
        <v>287</v>
      </c>
      <c s="5" t="n" r="B7">
        <v>6</v>
      </c>
      <c s="5" t="n" r="C7">
        <v>16</v>
      </c>
      <c s="5" t="n" r="D7">
        <v>14</v>
      </c>
      <c s="5" t="n" r="E7">
        <v>144</v>
      </c>
    </row>
    <row spans="1:5" r="8">
      <c s="4" t="s" r="A8">
        <v>289</v>
      </c>
    </row>
    <row spans="1:5" r="9">
      <c s="3" t="s" r="A9">
        <v>286</v>
      </c>
    </row>
    <row spans="1:5" r="10">
      <c s="4" t="s" r="A10">
        <v>287</v>
      </c>
      <c s="7" t="n" r="B10">
        <v>315</v>
      </c>
      <c s="7" t="n" r="C10">
        <v>160</v>
      </c>
      <c s="7" t="n" r="D10">
        <v>654</v>
      </c>
      <c s="7" t="n" r="E10">
        <v>26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AS2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80"/>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7"/>
    <col customWidth="1" max="43" min="43" width="14"/>
    <col customWidth="1" max="44" min="44" width="14"/>
    <col customWidth="1" max="45" min="45" width="14"/>
  </cols>
  <sheetData>
    <row spans="1:45" r="1">
      <c s="1" t="s" r="A1">
        <v>290</v>
      </c>
      <c s="2" t="s" r="B1">
        <v>291</v>
      </c>
      <c s="2" t="s" r="C1">
        <v>292</v>
      </c>
      <c s="2" t="s" r="D1">
        <v>293</v>
      </c>
      <c s="2" t="s" r="E1">
        <v>294</v>
      </c>
      <c s="2" t="s" r="F1">
        <v>295</v>
      </c>
      <c s="2" t="s" r="G1">
        <v>296</v>
      </c>
      <c s="2" t="s" r="H1">
        <v>297</v>
      </c>
      <c s="2" t="s" r="I1">
        <v>189</v>
      </c>
      <c s="2" t="s" r="J1">
        <v>298</v>
      </c>
      <c s="2" t="s" r="K1">
        <v>299</v>
      </c>
      <c s="2" t="s" r="L1">
        <v>300</v>
      </c>
      <c s="2" t="s" r="M1">
        <v>301</v>
      </c>
      <c s="2" t="s" r="N1">
        <v>302</v>
      </c>
      <c s="2" t="s" r="O1">
        <v>303</v>
      </c>
      <c s="2" t="s" r="P1">
        <v>304</v>
      </c>
      <c s="2" t="s" r="Q1">
        <v>305</v>
      </c>
      <c s="2" t="s" r="R1">
        <v>306</v>
      </c>
      <c s="2" t="s" r="S1">
        <v>307</v>
      </c>
      <c s="2" t="s" r="T1">
        <v>192</v>
      </c>
      <c s="2" t="s" r="U1">
        <v>308</v>
      </c>
      <c s="2" t="s" r="V1">
        <v>309</v>
      </c>
      <c s="2" t="s" r="W1">
        <v>310</v>
      </c>
      <c s="2" t="s" r="X1">
        <v>193</v>
      </c>
      <c s="2" t="s" r="Y1">
        <v>311</v>
      </c>
      <c s="2" t="s" r="Z1">
        <v>194</v>
      </c>
      <c s="2" t="s" r="AA1">
        <v>312</v>
      </c>
      <c s="2" t="s" r="AB1">
        <v>313</v>
      </c>
      <c s="2" t="s" r="AC1">
        <v>314</v>
      </c>
      <c s="2" t="s" r="AD1">
        <v>315</v>
      </c>
      <c s="2" t="s" r="AE1">
        <v>316</v>
      </c>
      <c s="2" t="s" r="AF1">
        <v>317</v>
      </c>
      <c s="2" t="s" r="AG1">
        <v>318</v>
      </c>
      <c s="2" t="s" r="AH1">
        <v>319</v>
      </c>
      <c s="2" t="s" r="AI1">
        <v>320</v>
      </c>
      <c s="2" t="s" r="AJ1">
        <v>2</v>
      </c>
      <c s="2" t="s" r="AK1">
        <v>58</v>
      </c>
      <c s="2" t="s" r="AL1">
        <v>2</v>
      </c>
      <c s="2" t="s" r="AM1">
        <v>58</v>
      </c>
      <c s="2" t="s" r="AN1">
        <v>321</v>
      </c>
      <c s="2" t="s" r="AO1">
        <v>322</v>
      </c>
      <c s="2" t="s" r="AP1">
        <v>323</v>
      </c>
      <c s="2" t="s" r="AQ1">
        <v>324</v>
      </c>
      <c s="2" t="s" r="AR1">
        <v>25</v>
      </c>
      <c s="2" t="s" r="AS1">
        <v>325</v>
      </c>
    </row>
    <row spans="1:45" r="2">
      <c s="3" t="s" r="A2">
        <v>217</v>
      </c>
    </row>
    <row spans="1:45" r="3">
      <c s="4" t="s" r="A3">
        <v>124</v>
      </c>
      <c s="7" t="n" r="AJ3">
        <v>0</v>
      </c>
      <c s="7" t="n" r="AK3">
        <v>9658000</v>
      </c>
      <c s="7" t="n" r="AL3">
        <v>0</v>
      </c>
      <c s="7" t="n" r="AM3">
        <v>9658000</v>
      </c>
    </row>
    <row spans="1:45" r="4">
      <c s="4" t="s" r="A4">
        <v>326</v>
      </c>
      <c s="5" t="n" r="AG4">
        <v>74667</v>
      </c>
    </row>
    <row spans="1:45" r="5">
      <c s="4" t="s" r="A5">
        <v>327</v>
      </c>
      <c s="7" t="n" r="AS5">
        <v>20000</v>
      </c>
    </row>
    <row spans="1:45" r="6">
      <c s="4" t="s" r="A6">
        <v>52</v>
      </c>
      <c s="8" t="n" r="AJ6">
        <v>5e-05</v>
      </c>
      <c s="8" t="n" r="AL6">
        <v>5e-05</v>
      </c>
      <c s="8" t="n" r="AR6">
        <v>5e-05</v>
      </c>
    </row>
    <row spans="1:45" r="7">
      <c s="4" t="s" r="A7">
        <v>328</v>
      </c>
      <c s="7" t="n" r="AN7">
        <v>2497000</v>
      </c>
    </row>
    <row spans="1:45" r="8">
      <c s="4" t="s" r="A8">
        <v>329</v>
      </c>
      <c s="7" t="n" r="AN8">
        <v>30000</v>
      </c>
    </row>
    <row spans="1:45" r="9">
      <c s="4" t="s" r="A9">
        <v>330</v>
      </c>
    </row>
    <row spans="1:45" r="10">
      <c s="3" t="s" r="A10">
        <v>217</v>
      </c>
    </row>
    <row spans="1:45" r="11">
      <c s="4" t="s" r="A11">
        <v>331</v>
      </c>
      <c s="7" t="n" r="J11">
        <v>44500</v>
      </c>
      <c s="7" t="n" r="P11">
        <v>50000</v>
      </c>
    </row>
    <row spans="1:45" r="12">
      <c s="4" t="s" r="A12">
        <v>332</v>
      </c>
      <c s="5" t="n" r="J12">
        <v>12913</v>
      </c>
      <c s="5" t="n" r="P12">
        <v>10752</v>
      </c>
    </row>
    <row spans="1:45" r="13">
      <c s="4" t="s" r="A13">
        <v>203</v>
      </c>
    </row>
    <row spans="1:45" r="14">
      <c s="3" t="s" r="A14">
        <v>217</v>
      </c>
    </row>
    <row spans="1:45" r="15">
      <c s="4" t="s" r="A15">
        <v>333</v>
      </c>
      <c s="5" t="n" r="X15">
        <v>14400</v>
      </c>
    </row>
    <row spans="1:45" r="16">
      <c s="4" t="s" r="A16">
        <v>332</v>
      </c>
      <c s="5" t="n" r="I16">
        <v>30000</v>
      </c>
      <c s="5" t="n" r="T16">
        <v>6000</v>
      </c>
    </row>
    <row spans="1:45" r="17">
      <c s="4" t="s" r="A17">
        <v>334</v>
      </c>
      <c s="7" t="n" r="X17">
        <v>54000</v>
      </c>
    </row>
    <row spans="1:45" r="18">
      <c s="4" t="s" r="A18">
        <v>335</v>
      </c>
    </row>
    <row spans="1:45" r="19">
      <c s="3" t="s" r="A19">
        <v>217</v>
      </c>
    </row>
    <row spans="1:45" r="20">
      <c s="4" t="s" r="A20">
        <v>331</v>
      </c>
      <c s="7" t="n" r="J20">
        <v>92000</v>
      </c>
    </row>
    <row spans="1:45" r="21">
      <c s="4" t="s" r="A21">
        <v>332</v>
      </c>
      <c s="5" t="n" r="J21">
        <v>26667</v>
      </c>
    </row>
    <row spans="1:45" r="22">
      <c s="4" t="s" r="A22">
        <v>336</v>
      </c>
    </row>
    <row spans="1:45" r="23">
      <c s="3" t="s" r="A23">
        <v>217</v>
      </c>
    </row>
    <row spans="1:45" r="24">
      <c s="4" t="s" r="A24">
        <v>337</v>
      </c>
      <c s="9" t="n" r="Y24">
        <v>5.22</v>
      </c>
    </row>
    <row spans="1:45" r="25">
      <c s="4" t="s" r="A25">
        <v>338</v>
      </c>
      <c s="4" t="s" r="Y25">
        <v>339</v>
      </c>
    </row>
    <row spans="1:45" r="26">
      <c s="4" t="s" r="A26">
        <v>340</v>
      </c>
      <c s="4" t="s" r="Y26">
        <v>185</v>
      </c>
    </row>
    <row spans="1:45" r="27">
      <c s="4" t="s" r="A27">
        <v>341</v>
      </c>
      <c s="5" t="n" r="Y27">
        <v>32931</v>
      </c>
    </row>
    <row spans="1:45" r="28">
      <c s="4" t="s" r="A28">
        <v>342</v>
      </c>
      <c s="4" t="s" r="Y28">
        <v>343</v>
      </c>
    </row>
    <row spans="1:45" r="29">
      <c s="4" t="s" r="A29">
        <v>344</v>
      </c>
    </row>
    <row spans="1:45" r="30">
      <c s="3" t="s" r="A30">
        <v>217</v>
      </c>
    </row>
    <row spans="1:45" r="31">
      <c s="4" t="s" r="A31">
        <v>345</v>
      </c>
      <c s="5" t="n" r="D31">
        <v>50667</v>
      </c>
      <c s="5" t="n" r="W31">
        <v>50667</v>
      </c>
    </row>
    <row spans="1:45" r="32">
      <c s="4" t="s" r="A32">
        <v>346</v>
      </c>
      <c s="7" t="n" r="D32">
        <v>236000</v>
      </c>
      <c s="7" t="n" r="W32">
        <v>175000</v>
      </c>
    </row>
    <row spans="1:45" r="33">
      <c s="4" t="s" r="A33">
        <v>347</v>
      </c>
      <c s="4" t="s" r="D33">
        <v>348</v>
      </c>
      <c s="4" t="s" r="W33">
        <v>348</v>
      </c>
    </row>
    <row spans="1:45" r="34">
      <c s="4" t="s" r="A34">
        <v>349</v>
      </c>
    </row>
    <row spans="1:45" r="35">
      <c s="3" t="s" r="A35">
        <v>217</v>
      </c>
    </row>
    <row spans="1:45" r="36">
      <c s="4" t="s" r="A36">
        <v>350</v>
      </c>
      <c s="5" t="n" r="AO36">
        <v>33333</v>
      </c>
    </row>
    <row spans="1:45" r="37">
      <c s="4" t="s" r="A37">
        <v>351</v>
      </c>
    </row>
    <row spans="1:45" r="38">
      <c s="3" t="s" r="A38">
        <v>217</v>
      </c>
    </row>
    <row spans="1:45" r="39">
      <c s="4" t="s" r="A39">
        <v>350</v>
      </c>
      <c s="5" t="n" r="AO39">
        <v>33333</v>
      </c>
    </row>
    <row spans="1:45" r="40">
      <c s="4" t="s" r="A40">
        <v>352</v>
      </c>
    </row>
    <row spans="1:45" r="41">
      <c s="3" t="s" r="A41">
        <v>217</v>
      </c>
    </row>
    <row spans="1:45" r="42">
      <c s="4" t="s" r="A42">
        <v>350</v>
      </c>
      <c s="5" t="n" r="AO42">
        <v>33333</v>
      </c>
    </row>
    <row spans="1:45" r="43">
      <c s="4" t="s" r="A43">
        <v>353</v>
      </c>
    </row>
    <row spans="1:45" r="44">
      <c s="3" t="s" r="A44">
        <v>217</v>
      </c>
    </row>
    <row spans="1:45" r="45">
      <c s="4" t="s" r="A45">
        <v>333</v>
      </c>
      <c s="5" t="n" r="B45">
        <v>60000</v>
      </c>
    </row>
    <row spans="1:45" r="46">
      <c s="4" t="s" r="A46">
        <v>331</v>
      </c>
      <c s="7" t="n" r="M46">
        <v>105000</v>
      </c>
      <c s="7" t="n" r="AD46">
        <v>78000</v>
      </c>
      <c s="7" t="n" r="AL46">
        <v>223000</v>
      </c>
    </row>
    <row spans="1:45" r="47">
      <c s="4" t="s" r="A47">
        <v>337</v>
      </c>
      <c s="9" t="n" r="AQ47">
        <v>2.25</v>
      </c>
    </row>
    <row spans="1:45" r="48">
      <c s="4" t="s" r="A48">
        <v>354</v>
      </c>
      <c s="9" t="n" r="M48">
        <v>2.25</v>
      </c>
      <c s="9" t="n" r="N48">
        <v>0.75</v>
      </c>
      <c s="9" t="n" r="W48">
        <v>2.25</v>
      </c>
      <c s="9" t="n" r="AD48">
        <v>2.25</v>
      </c>
    </row>
    <row spans="1:45" r="49">
      <c s="4" t="s" r="A49">
        <v>355</v>
      </c>
      <c s="4" t="s" r="AD49">
        <v>356</v>
      </c>
      <c s="4" t="s" r="AQ49">
        <v>356</v>
      </c>
    </row>
    <row spans="1:45" r="50">
      <c s="4" t="s" r="A50">
        <v>357</v>
      </c>
      <c s="5" t="n" r="M50">
        <v>30667</v>
      </c>
      <c s="5" t="n" r="N50">
        <v>70666</v>
      </c>
      <c s="5" t="n" r="W50">
        <v>30667</v>
      </c>
      <c s="5" t="n" r="AD50">
        <v>26667</v>
      </c>
      <c s="5" t="n" r="AQ50">
        <v>53333</v>
      </c>
    </row>
    <row spans="1:45" r="51">
      <c s="4" t="s" r="A51">
        <v>347</v>
      </c>
      <c s="4" t="s" r="B51">
        <v>358</v>
      </c>
    </row>
    <row spans="1:45" r="52">
      <c s="4" t="s" r="A52">
        <v>359</v>
      </c>
    </row>
    <row spans="1:45" r="53">
      <c s="3" t="s" r="A53">
        <v>217</v>
      </c>
    </row>
    <row spans="1:45" r="54">
      <c s="4" t="s" r="A54">
        <v>331</v>
      </c>
      <c s="7" t="n" r="AL54">
        <v>20000</v>
      </c>
    </row>
    <row spans="1:45" r="55">
      <c s="4" t="s" r="A55">
        <v>354</v>
      </c>
      <c s="9" t="n" r="AL55">
        <v>0.75</v>
      </c>
    </row>
    <row spans="1:45" r="56">
      <c s="4" t="s" r="A56">
        <v>357</v>
      </c>
      <c s="5" t="n" r="AL56">
        <v>6667</v>
      </c>
    </row>
    <row spans="1:45" r="57">
      <c s="4" t="s" r="A57">
        <v>360</v>
      </c>
    </row>
    <row spans="1:45" r="58">
      <c s="3" t="s" r="A58">
        <v>217</v>
      </c>
    </row>
    <row spans="1:45" r="59">
      <c s="4" t="s" r="A59">
        <v>361</v>
      </c>
      <c s="5" t="n" r="N59">
        <v>8889</v>
      </c>
      <c s="5" t="n" r="V59">
        <v>2222</v>
      </c>
      <c s="5" t="n" r="AA59">
        <v>2222</v>
      </c>
      <c s="5" t="n" r="AC59">
        <v>2222</v>
      </c>
      <c s="5" t="n" r="AE59">
        <v>2222</v>
      </c>
    </row>
    <row spans="1:45" r="60">
      <c s="4" t="s" r="A60">
        <v>337</v>
      </c>
      <c s="8" t="n" r="V60">
        <v>0.00075</v>
      </c>
      <c s="8" t="n" r="AA60">
        <v>0.00075</v>
      </c>
      <c s="8" t="n" r="AC60">
        <v>0.00075</v>
      </c>
      <c s="8" t="n" r="AE60">
        <v>0.00075</v>
      </c>
    </row>
    <row spans="1:45" r="61">
      <c s="4" t="s" r="A61">
        <v>362</v>
      </c>
    </row>
    <row spans="1:45" r="62">
      <c s="3" t="s" r="A62">
        <v>217</v>
      </c>
    </row>
    <row spans="1:45" r="63">
      <c s="4" t="s" r="A63">
        <v>361</v>
      </c>
      <c s="5" t="n" r="AO63">
        <v>100000</v>
      </c>
    </row>
    <row spans="1:45" r="64">
      <c s="4" t="s" r="A64">
        <v>337</v>
      </c>
      <c s="13" t="n" r="AO64">
        <v>0.015</v>
      </c>
    </row>
    <row spans="1:45" r="65">
      <c s="4" t="s" r="A65">
        <v>363</v>
      </c>
      <c s="4" t="s" r="AO65">
        <v>364</v>
      </c>
    </row>
    <row spans="1:45" r="66">
      <c s="4" t="s" r="A66">
        <v>365</v>
      </c>
    </row>
    <row spans="1:45" r="67">
      <c s="3" t="s" r="A67">
        <v>217</v>
      </c>
    </row>
    <row spans="1:45" r="68">
      <c s="4" t="s" r="A68">
        <v>354</v>
      </c>
      <c s="8" t="n" r="H68">
        <v>0.00075</v>
      </c>
      <c s="8" t="n" r="V68">
        <v>0.00075</v>
      </c>
      <c s="8" t="n" r="AA68">
        <v>0.00075</v>
      </c>
      <c s="8" t="n" r="AC68">
        <v>0.00075</v>
      </c>
      <c s="8" t="n" r="AE68">
        <v>0.00075</v>
      </c>
    </row>
    <row spans="1:45" r="69">
      <c s="4" t="s" r="A69">
        <v>366</v>
      </c>
      <c s="5" t="n" r="V69">
        <v>11111</v>
      </c>
      <c s="5" t="n" r="AA69">
        <v>11111</v>
      </c>
      <c s="5" t="n" r="AC69">
        <v>11111</v>
      </c>
      <c s="5" t="n" r="AE69">
        <v>11111</v>
      </c>
    </row>
    <row spans="1:45" r="70">
      <c s="4" t="s" r="A70">
        <v>357</v>
      </c>
      <c s="5" t="n" r="H70">
        <v>20000</v>
      </c>
      <c s="5" t="n" r="N70">
        <v>44444</v>
      </c>
    </row>
    <row spans="1:45" r="71">
      <c s="4" t="s" r="A71">
        <v>367</v>
      </c>
    </row>
    <row spans="1:45" r="72">
      <c s="3" t="s" r="A72">
        <v>217</v>
      </c>
    </row>
    <row spans="1:45" r="73">
      <c s="4" t="s" r="A73">
        <v>331</v>
      </c>
      <c s="7" t="n" r="F73">
        <v>1494000</v>
      </c>
    </row>
    <row spans="1:45" r="74">
      <c s="4" t="s" r="A74">
        <v>357</v>
      </c>
      <c s="5" t="n" r="F74">
        <v>380000</v>
      </c>
    </row>
    <row spans="1:45" r="75">
      <c s="4" t="s" r="A75">
        <v>368</v>
      </c>
      <c s="12" t="n" r="F75">
        <v>4.5</v>
      </c>
    </row>
    <row spans="1:45" r="76">
      <c s="4" t="s" r="A76">
        <v>347</v>
      </c>
      <c s="4" t="s" r="F76">
        <v>369</v>
      </c>
    </row>
    <row spans="1:45" r="77">
      <c s="4" t="s" r="A77">
        <v>370</v>
      </c>
    </row>
    <row spans="1:45" r="78">
      <c s="3" t="s" r="A78">
        <v>217</v>
      </c>
    </row>
    <row spans="1:45" r="79">
      <c s="4" t="s" r="A79">
        <v>333</v>
      </c>
      <c s="5" t="n" r="AB79">
        <v>61558</v>
      </c>
    </row>
    <row spans="1:45" r="80">
      <c s="4" t="s" r="A80">
        <v>371</v>
      </c>
      <c s="7" t="n" r="AB80">
        <v>15000</v>
      </c>
    </row>
    <row spans="1:45" r="81">
      <c s="4" t="s" r="A81">
        <v>363</v>
      </c>
      <c s="4" t="s" r="AB81">
        <v>372</v>
      </c>
    </row>
    <row spans="1:45" r="82">
      <c s="4" t="s" r="A82">
        <v>373</v>
      </c>
    </row>
    <row spans="1:45" r="83">
      <c s="3" t="s" r="A83">
        <v>217</v>
      </c>
    </row>
    <row spans="1:45" r="84">
      <c s="4" t="s" r="A84">
        <v>374</v>
      </c>
      <c s="5" t="n" r="Z84">
        <v>600000</v>
      </c>
      <c s="5" t="n" r="AC84">
        <v>333333</v>
      </c>
      <c s="5" t="n" r="AH84">
        <v>333333</v>
      </c>
    </row>
    <row spans="1:45" r="85">
      <c s="4" t="s" r="A85">
        <v>375</v>
      </c>
      <c s="5" t="n" r="AL85">
        <v>609564</v>
      </c>
    </row>
    <row spans="1:45" r="86">
      <c s="4" t="s" r="A86">
        <v>376</v>
      </c>
    </row>
    <row spans="1:45" r="87">
      <c s="3" t="s" r="A87">
        <v>217</v>
      </c>
    </row>
    <row spans="1:45" r="88">
      <c s="4" t="s" r="A88">
        <v>331</v>
      </c>
      <c s="7" t="n" r="G88">
        <v>55000</v>
      </c>
    </row>
    <row spans="1:45" r="89">
      <c s="4" t="s" r="A89">
        <v>357</v>
      </c>
      <c s="5" t="n" r="G89">
        <v>33333</v>
      </c>
    </row>
    <row spans="1:45" r="90">
      <c s="4" t="s" r="A90">
        <v>368</v>
      </c>
      <c s="12" t="n" r="G90">
        <v>2.7</v>
      </c>
    </row>
    <row spans="1:45" r="91">
      <c s="4" t="s" r="A91">
        <v>377</v>
      </c>
    </row>
    <row spans="1:45" r="92">
      <c s="3" t="s" r="A92">
        <v>217</v>
      </c>
    </row>
    <row spans="1:45" r="93">
      <c s="4" t="s" r="A93">
        <v>375</v>
      </c>
      <c s="5" t="n" r="E93">
        <v>600000</v>
      </c>
    </row>
    <row spans="1:45" r="94">
      <c s="4" t="s" r="A94">
        <v>378</v>
      </c>
    </row>
    <row spans="1:45" r="95">
      <c s="3" t="s" r="A95">
        <v>217</v>
      </c>
    </row>
    <row spans="1:45" r="96">
      <c s="4" t="s" r="A96">
        <v>333</v>
      </c>
      <c s="5" t="n" r="AL96">
        <v>83333</v>
      </c>
    </row>
    <row spans="1:45" r="97">
      <c s="4" t="s" r="A97">
        <v>379</v>
      </c>
    </row>
    <row spans="1:45" r="98">
      <c s="3" t="s" r="A98">
        <v>217</v>
      </c>
    </row>
    <row spans="1:45" r="99">
      <c s="4" t="s" r="A99">
        <v>361</v>
      </c>
      <c s="5" t="n" r="Y99">
        <v>15517</v>
      </c>
    </row>
    <row spans="1:45" r="100">
      <c s="4" t="s" r="A100">
        <v>337</v>
      </c>
      <c s="9" t="n" r="Y100">
        <v>4.35</v>
      </c>
    </row>
    <row spans="1:45" r="101">
      <c s="4" t="s" r="A101">
        <v>380</v>
      </c>
      <c s="4" t="s" r="Y101">
        <v>381</v>
      </c>
    </row>
    <row spans="1:45" r="102">
      <c s="4" t="s" r="A102">
        <v>382</v>
      </c>
    </row>
    <row spans="1:45" r="103">
      <c s="3" t="s" r="A103">
        <v>217</v>
      </c>
    </row>
    <row spans="1:45" r="104">
      <c s="4" t="s" r="A104">
        <v>326</v>
      </c>
      <c s="5" t="n" r="L104">
        <v>8408</v>
      </c>
    </row>
    <row spans="1:45" r="105">
      <c s="4" t="s" r="A105">
        <v>329</v>
      </c>
      <c s="7" t="n" r="L105">
        <v>200000</v>
      </c>
    </row>
    <row spans="1:45" r="106">
      <c s="4" t="s" r="A106">
        <v>383</v>
      </c>
    </row>
    <row spans="1:45" r="107">
      <c s="3" t="s" r="A107">
        <v>217</v>
      </c>
    </row>
    <row spans="1:45" r="108">
      <c s="4" t="s" r="A108">
        <v>326</v>
      </c>
      <c s="5" t="n" r="L108">
        <v>8408</v>
      </c>
    </row>
    <row spans="1:45" r="109">
      <c s="4" t="s" r="A109">
        <v>329</v>
      </c>
      <c s="7" t="n" r="L109">
        <v>200000</v>
      </c>
    </row>
    <row spans="1:45" r="110">
      <c s="4" t="s" r="A110">
        <v>384</v>
      </c>
    </row>
    <row spans="1:45" r="111">
      <c s="3" t="s" r="A111">
        <v>217</v>
      </c>
    </row>
    <row spans="1:45" r="112">
      <c s="4" t="s" r="A112">
        <v>361</v>
      </c>
      <c s="5" t="n" r="R112">
        <v>333235</v>
      </c>
    </row>
    <row spans="1:45" r="113">
      <c s="4" t="s" r="A113">
        <v>385</v>
      </c>
      <c s="7" t="n" r="R113">
        <v>600000</v>
      </c>
    </row>
    <row spans="1:45" r="114">
      <c s="4" t="s" r="A114">
        <v>386</v>
      </c>
      <c s="9" t="n" r="R114">
        <v>1.8</v>
      </c>
    </row>
    <row spans="1:45" r="115">
      <c s="4" t="s" r="A115">
        <v>387</v>
      </c>
    </row>
    <row spans="1:45" r="116">
      <c s="3" t="s" r="A116">
        <v>217</v>
      </c>
    </row>
    <row spans="1:45" r="117">
      <c s="4" t="s" r="A117">
        <v>361</v>
      </c>
      <c s="5" t="n" r="C117">
        <v>38000000</v>
      </c>
    </row>
    <row spans="1:45" r="118">
      <c s="4" t="s" r="A118">
        <v>388</v>
      </c>
    </row>
    <row spans="1:45" r="119">
      <c s="3" t="s" r="A119">
        <v>217</v>
      </c>
    </row>
    <row spans="1:45" r="120">
      <c s="4" t="s" r="A120">
        <v>389</v>
      </c>
      <c s="7" t="n" r="AL120">
        <v>829000</v>
      </c>
    </row>
    <row spans="1:45" r="121">
      <c s="4" t="s" r="A121">
        <v>357</v>
      </c>
      <c s="5" t="n" r="AL121">
        <v>14246831</v>
      </c>
    </row>
    <row spans="1:45" r="122">
      <c s="4" t="s" r="A122">
        <v>390</v>
      </c>
      <c s="4" t="s" r="AP122">
        <v>391</v>
      </c>
    </row>
    <row spans="1:45" r="123">
      <c s="4" t="s" r="A123">
        <v>392</v>
      </c>
      <c s="4" t="s" r="AP123">
        <v>393</v>
      </c>
    </row>
    <row spans="1:45" r="124">
      <c s="4" t="s" r="A124">
        <v>69</v>
      </c>
    </row>
    <row spans="1:45" r="125">
      <c s="3" t="s" r="A125">
        <v>217</v>
      </c>
    </row>
    <row spans="1:45" r="126">
      <c s="4" t="s" r="A126">
        <v>333</v>
      </c>
      <c s="5" t="n" r="AN126">
        <v>1568628</v>
      </c>
    </row>
    <row spans="1:45" r="127">
      <c s="4" t="s" r="A127">
        <v>124</v>
      </c>
      <c s="7" t="n" r="AL127">
        <v>2496000</v>
      </c>
    </row>
    <row spans="1:45" r="128">
      <c s="4" t="s" r="A128">
        <v>326</v>
      </c>
      <c s="5" t="n" r="AN128">
        <v>8408</v>
      </c>
    </row>
    <row spans="1:45" r="129">
      <c s="4" t="s" r="A129">
        <v>328</v>
      </c>
      <c s="7" t="n" r="AN129">
        <v>1000</v>
      </c>
    </row>
    <row spans="1:45" r="130">
      <c s="4" t="s" r="A130">
        <v>329</v>
      </c>
      <c s="7" t="n" r="AN130">
        <v>0</v>
      </c>
    </row>
    <row spans="1:45" r="131">
      <c s="4" t="s" r="A131">
        <v>394</v>
      </c>
    </row>
    <row spans="1:45" r="132">
      <c s="3" t="s" r="A132">
        <v>217</v>
      </c>
    </row>
    <row spans="1:45" r="133">
      <c s="4" t="s" r="A133">
        <v>395</v>
      </c>
      <c s="4" t="s" r="AP133">
        <v>396</v>
      </c>
    </row>
    <row spans="1:45" r="134">
      <c s="4" t="s" r="A134">
        <v>397</v>
      </c>
      <c s="4" t="s" r="AP134">
        <v>398</v>
      </c>
    </row>
    <row spans="1:45" r="135">
      <c s="4" t="s" r="A135">
        <v>399</v>
      </c>
    </row>
    <row spans="1:45" r="136">
      <c s="3" t="s" r="A136">
        <v>217</v>
      </c>
    </row>
    <row spans="1:45" r="137">
      <c s="4" t="s" r="A137">
        <v>397</v>
      </c>
      <c s="4" t="s" r="AP137">
        <v>400</v>
      </c>
    </row>
    <row spans="1:45" r="138">
      <c s="4" t="s" r="A138">
        <v>401</v>
      </c>
    </row>
    <row spans="1:45" r="139">
      <c s="3" t="s" r="A139">
        <v>217</v>
      </c>
    </row>
    <row spans="1:45" r="140">
      <c s="4" t="s" r="A140">
        <v>395</v>
      </c>
      <c s="4" t="s" r="AP140">
        <v>402</v>
      </c>
    </row>
    <row spans="1:45" r="141">
      <c s="4" t="s" r="A141">
        <v>397</v>
      </c>
      <c s="4" t="s" r="AP141">
        <v>364</v>
      </c>
    </row>
    <row spans="1:45" r="142">
      <c s="4" t="s" r="A142">
        <v>403</v>
      </c>
    </row>
    <row spans="1:45" r="143">
      <c s="3" t="s" r="A143">
        <v>217</v>
      </c>
    </row>
    <row spans="1:45" r="144">
      <c s="4" t="s" r="A144">
        <v>397</v>
      </c>
      <c s="4" t="s" r="AP144">
        <v>404</v>
      </c>
    </row>
    <row spans="1:45" r="145">
      <c s="4" t="s" r="A145">
        <v>405</v>
      </c>
    </row>
    <row spans="1:45" r="146">
      <c s="3" t="s" r="A146">
        <v>217</v>
      </c>
    </row>
    <row spans="1:45" r="147">
      <c s="4" t="s" r="A147">
        <v>333</v>
      </c>
      <c s="5" t="n" r="AF147">
        <v>399999</v>
      </c>
      <c s="5" t="n" r="AI147">
        <v>2777777</v>
      </c>
    </row>
    <row spans="1:45" r="148">
      <c s="4" t="s" r="A148">
        <v>406</v>
      </c>
      <c s="5" t="n" r="K148">
        <v>55556</v>
      </c>
    </row>
    <row spans="1:45" r="149">
      <c s="4" t="s" r="A149">
        <v>124</v>
      </c>
      <c s="7" t="n" r="K149">
        <v>250000</v>
      </c>
      <c s="7" t="n" r="AF149">
        <v>1500000</v>
      </c>
    </row>
    <row spans="1:45" r="150">
      <c s="4" t="s" r="A150">
        <v>361</v>
      </c>
      <c s="5" t="n" r="AF150">
        <v>199998</v>
      </c>
    </row>
    <row spans="1:45" r="151">
      <c s="4" t="s" r="A151">
        <v>337</v>
      </c>
      <c s="12" t="n" r="K151">
        <v>7.5</v>
      </c>
      <c s="9" t="n" r="AF151">
        <v>7.5</v>
      </c>
    </row>
    <row spans="1:45" r="152">
      <c s="4" t="s" r="A152">
        <v>407</v>
      </c>
      <c s="4" t="s" r="K152">
        <v>408</v>
      </c>
    </row>
    <row spans="1:45" r="153">
      <c s="4" t="s" r="A153">
        <v>409</v>
      </c>
    </row>
    <row spans="1:45" r="154">
      <c s="3" t="s" r="A154">
        <v>217</v>
      </c>
    </row>
    <row spans="1:45" r="155">
      <c s="4" t="s" r="A155">
        <v>410</v>
      </c>
      <c s="7" t="n" r="AI155">
        <v>5000000</v>
      </c>
    </row>
    <row spans="1:45" r="156">
      <c s="4" t="s" r="A156">
        <v>411</v>
      </c>
    </row>
    <row spans="1:45" r="157">
      <c s="3" t="s" r="A157">
        <v>217</v>
      </c>
    </row>
    <row spans="1:45" r="158">
      <c s="4" t="s" r="A158">
        <v>333</v>
      </c>
      <c s="5" t="n" r="AF158">
        <v>133333</v>
      </c>
    </row>
    <row spans="1:45" r="159">
      <c s="4" t="s" r="A159">
        <v>124</v>
      </c>
      <c s="7" t="n" r="AF159">
        <v>500000</v>
      </c>
    </row>
    <row spans="1:45" r="160">
      <c s="4" t="s" r="A160">
        <v>361</v>
      </c>
      <c s="5" t="n" r="AF160">
        <v>66666</v>
      </c>
    </row>
    <row spans="1:45" r="161">
      <c s="4" t="s" r="A161">
        <v>412</v>
      </c>
    </row>
    <row spans="1:45" r="162">
      <c s="3" t="s" r="A162">
        <v>217</v>
      </c>
    </row>
    <row spans="1:45" r="163">
      <c s="4" t="s" r="A163">
        <v>333</v>
      </c>
      <c s="5" t="n" r="AF163">
        <v>133333</v>
      </c>
    </row>
    <row spans="1:45" r="164">
      <c s="4" t="s" r="A164">
        <v>124</v>
      </c>
      <c s="7" t="n" r="AF164">
        <v>500000</v>
      </c>
    </row>
    <row spans="1:45" r="165">
      <c s="4" t="s" r="A165">
        <v>361</v>
      </c>
      <c s="5" t="n" r="AF165">
        <v>66666</v>
      </c>
    </row>
    <row spans="1:45" r="166">
      <c s="4" t="s" r="A166">
        <v>413</v>
      </c>
    </row>
    <row spans="1:45" r="167">
      <c s="3" t="s" r="A167">
        <v>217</v>
      </c>
    </row>
    <row spans="1:45" r="168">
      <c s="4" t="s" r="A168">
        <v>333</v>
      </c>
      <c s="5" t="n" r="AF168">
        <v>133333</v>
      </c>
    </row>
    <row spans="1:45" r="169">
      <c s="4" t="s" r="A169">
        <v>124</v>
      </c>
      <c s="7" t="n" r="AF169">
        <v>500000</v>
      </c>
    </row>
    <row spans="1:45" r="170">
      <c s="4" t="s" r="A170">
        <v>361</v>
      </c>
      <c s="5" t="n" r="AF170">
        <v>66666</v>
      </c>
    </row>
    <row spans="1:45" r="171">
      <c s="4" t="s" r="A171">
        <v>414</v>
      </c>
    </row>
    <row spans="1:45" r="172">
      <c s="3" t="s" r="A172">
        <v>217</v>
      </c>
    </row>
    <row spans="1:45" r="173">
      <c s="4" t="s" r="A173">
        <v>361</v>
      </c>
      <c s="5" t="n" r="AI173">
        <v>672222</v>
      </c>
    </row>
    <row spans="1:45" r="174">
      <c s="4" t="s" r="A174">
        <v>337</v>
      </c>
      <c s="7" t="n" r="AI174">
        <v>3</v>
      </c>
    </row>
    <row spans="1:45" r="175">
      <c s="4" t="s" r="A175">
        <v>415</v>
      </c>
    </row>
    <row spans="1:45" r="176">
      <c s="3" t="s" r="A176">
        <v>217</v>
      </c>
    </row>
    <row spans="1:45" r="177">
      <c s="4" t="s" r="A177">
        <v>361</v>
      </c>
      <c s="5" t="n" r="AI177">
        <v>1344444</v>
      </c>
    </row>
    <row spans="1:45" r="178">
      <c s="4" t="s" r="A178">
        <v>337</v>
      </c>
      <c s="9" t="n" r="AI178">
        <v>4.35</v>
      </c>
    </row>
    <row spans="1:45" r="179">
      <c s="4" t="s" r="A179">
        <v>380</v>
      </c>
      <c s="4" t="s" r="AI179">
        <v>416</v>
      </c>
    </row>
    <row spans="1:45" r="180">
      <c s="4" t="s" r="A180">
        <v>417</v>
      </c>
    </row>
    <row spans="1:45" r="181">
      <c s="3" t="s" r="A181">
        <v>217</v>
      </c>
    </row>
    <row spans="1:45" r="182">
      <c s="4" t="s" r="A182">
        <v>52</v>
      </c>
      <c s="8" t="n" r="S182">
        <v>5e-05</v>
      </c>
    </row>
    <row spans="1:45" r="183">
      <c s="4" t="s" r="A183">
        <v>418</v>
      </c>
      <c s="5" t="n" r="S183">
        <v>777471</v>
      </c>
    </row>
    <row spans="1:45" r="184">
      <c s="4" t="s" r="A184">
        <v>419</v>
      </c>
    </row>
    <row spans="1:45" r="185">
      <c s="3" t="s" r="A185">
        <v>217</v>
      </c>
    </row>
    <row spans="1:45" r="186">
      <c s="4" t="s" r="A186">
        <v>333</v>
      </c>
      <c s="5" t="n" r="U186">
        <v>1568628</v>
      </c>
      <c s="5" t="n" r="Y186">
        <v>1321265</v>
      </c>
    </row>
    <row spans="1:45" r="187">
      <c s="4" t="s" r="A187">
        <v>124</v>
      </c>
      <c s="7" t="n" r="U187">
        <v>3300000</v>
      </c>
      <c s="7" t="n" r="Y187">
        <v>4900000</v>
      </c>
    </row>
    <row spans="1:45" r="188">
      <c s="4" t="s" r="A188">
        <v>420</v>
      </c>
      <c s="9" t="n" r="U188">
        <v>2.55</v>
      </c>
    </row>
    <row spans="1:45" r="189">
      <c s="4" t="s" r="A189">
        <v>361</v>
      </c>
      <c s="5" t="n" r="U189">
        <v>1176471</v>
      </c>
      <c s="5" t="n" r="Y189">
        <v>990949</v>
      </c>
    </row>
    <row spans="1:45" r="190">
      <c s="4" t="s" r="A190">
        <v>337</v>
      </c>
      <c s="13" t="n" r="O190">
        <v>0.525</v>
      </c>
      <c s="9" t="n" r="U190">
        <v>3.75</v>
      </c>
      <c s="9" t="n" r="Y190">
        <v>4.35</v>
      </c>
    </row>
    <row spans="1:45" r="191">
      <c s="4" t="s" r="A191">
        <v>421</v>
      </c>
      <c s="14" t="n" r="U191">
        <v>0.75</v>
      </c>
      <c s="14" t="n" r="Y191">
        <v>0.75</v>
      </c>
    </row>
    <row spans="1:45" r="192">
      <c s="4" t="s" r="A192">
        <v>328</v>
      </c>
      <c s="7" t="n" r="U192">
        <v>4000000</v>
      </c>
      <c s="7" t="n" r="Y192">
        <v>5700000</v>
      </c>
    </row>
    <row spans="1:45" r="193">
      <c s="4" t="s" r="A193">
        <v>407</v>
      </c>
      <c s="4" t="s" r="U193">
        <v>422</v>
      </c>
      <c s="4" t="s" r="Y193">
        <v>381</v>
      </c>
    </row>
    <row spans="1:45" r="194">
      <c s="4" t="s" r="A194">
        <v>423</v>
      </c>
      <c s="9" t="n" r="Y194">
        <v>4.35</v>
      </c>
    </row>
    <row spans="1:45" r="195">
      <c s="4" t="s" r="A195">
        <v>424</v>
      </c>
    </row>
    <row spans="1:45" r="196">
      <c s="3" t="s" r="A196">
        <v>217</v>
      </c>
    </row>
    <row spans="1:45" r="197">
      <c s="4" t="s" r="A197">
        <v>418</v>
      </c>
      <c s="5" t="n" r="S197">
        <v>388735</v>
      </c>
    </row>
    <row spans="1:45" r="198">
      <c s="4" t="s" r="A198">
        <v>425</v>
      </c>
    </row>
    <row spans="1:45" r="199">
      <c s="3" t="s" r="A199">
        <v>217</v>
      </c>
    </row>
    <row spans="1:45" r="200">
      <c s="4" t="s" r="A200">
        <v>333</v>
      </c>
      <c s="5" t="n" r="Q200">
        <v>2800000</v>
      </c>
    </row>
    <row spans="1:45" r="201">
      <c s="4" t="s" r="A201">
        <v>361</v>
      </c>
      <c s="5" t="n" r="C201">
        <v>2500000</v>
      </c>
      <c s="5" t="n" r="Q201">
        <v>2800000</v>
      </c>
    </row>
    <row spans="1:45" r="202">
      <c s="4" t="s" r="A202">
        <v>337</v>
      </c>
      <c s="9" t="n" r="C202">
        <v>5.22</v>
      </c>
      <c s="9" t="n" r="Q202">
        <v>5.22</v>
      </c>
    </row>
    <row spans="1:45" r="203">
      <c s="4" t="s" r="A203">
        <v>354</v>
      </c>
      <c s="14" t="n" r="Q203">
        <v>4.41</v>
      </c>
    </row>
    <row spans="1:45" r="204">
      <c s="4" t="s" r="A204">
        <v>52</v>
      </c>
      <c s="8" t="n" r="Q204">
        <v>5e-05</v>
      </c>
    </row>
    <row spans="1:45" r="205">
      <c s="4" t="s" r="A205">
        <v>328</v>
      </c>
      <c s="7" t="n" r="Q205">
        <v>10500000</v>
      </c>
    </row>
    <row spans="1:45" r="206">
      <c s="4" t="s" r="A206">
        <v>423</v>
      </c>
      <c s="9" t="n" r="Q206">
        <v>3.75</v>
      </c>
    </row>
    <row spans="1:45" r="207">
      <c s="4" t="s" r="A207">
        <v>426</v>
      </c>
      <c s="4" t="s" r="Q207">
        <v>427</v>
      </c>
    </row>
    <row spans="1:45" r="208">
      <c s="4" t="s" r="A208">
        <v>428</v>
      </c>
      <c s="4" t="s" r="Q208">
        <v>429</v>
      </c>
    </row>
    <row spans="1:45" r="209">
      <c s="4" t="s" r="A209">
        <v>430</v>
      </c>
      <c s="7" t="n" r="C209">
        <v>13300000</v>
      </c>
    </row>
    <row spans="1:45" r="210">
      <c s="4" t="s" r="A210">
        <v>431</v>
      </c>
      <c s="7" t="n" r="C210">
        <v>20000</v>
      </c>
    </row>
    <row spans="1:45" r="211">
      <c s="4" t="s" r="A211">
        <v>432</v>
      </c>
    </row>
    <row spans="1:45" r="212">
      <c s="3" t="s" r="A212">
        <v>217</v>
      </c>
    </row>
    <row spans="1:45" r="213">
      <c s="4" t="s" r="A213">
        <v>433</v>
      </c>
      <c s="4" t="s" r="C213">
        <v>434</v>
      </c>
    </row>
    <row spans="1:45" r="214">
      <c s="4" t="s" r="A214">
        <v>435</v>
      </c>
    </row>
    <row spans="1:45" r="215">
      <c s="3" t="s" r="A215">
        <v>217</v>
      </c>
    </row>
    <row spans="1:45" r="216">
      <c s="4" t="s" r="A216">
        <v>361</v>
      </c>
      <c s="5" t="n" r="C216">
        <v>3800000</v>
      </c>
    </row>
    <row spans="1:45" r="217">
      <c s="4" t="s" r="A217">
        <v>337</v>
      </c>
      <c s="9" t="n" r="C217">
        <v>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spans="1:2" r="1">
      <c s="1" t="s" r="A1">
        <v>436</v>
      </c>
      <c s="2" t="s" r="B1">
        <v>68</v>
      </c>
    </row>
    <row spans="1:2" r="2">
      <c s="3" t="s" r="A2">
        <v>437</v>
      </c>
    </row>
    <row spans="1:2" r="3">
      <c s="4" t="s" r="A3">
        <v>438</v>
      </c>
      <c s="9" t="n" r="B3">
        <v>3.17</v>
      </c>
    </row>
    <row spans="1:2" r="4">
      <c s="4" t="s" r="A4">
        <v>357</v>
      </c>
      <c s="5" t="n" r="B4">
        <v>165000</v>
      </c>
    </row>
    <row spans="1:2" r="5">
      <c s="4" t="s" r="A5">
        <v>439</v>
      </c>
      <c s="7" t="n" r="B5">
        <v>2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1</v>
      </c>
      <c s="2" t="s" r="B1">
        <v>2</v>
      </c>
      <c s="2" t="s" r="C1">
        <v>25</v>
      </c>
    </row>
    <row spans="1:3" r="2">
      <c s="4" t="s" r="A2">
        <v>52</v>
      </c>
      <c s="8" t="n" r="B2">
        <v>5e-05</v>
      </c>
      <c s="8" t="n" r="C2">
        <v>5e-05</v>
      </c>
    </row>
    <row spans="1:3" r="3">
      <c s="4" t="s" r="A3">
        <v>53</v>
      </c>
      <c s="5" t="n" r="B3">
        <v>800000000</v>
      </c>
      <c s="5" t="n" r="C3">
        <v>800000000</v>
      </c>
    </row>
    <row spans="1:3" r="4">
      <c s="4" t="s" r="A4">
        <v>54</v>
      </c>
      <c s="5" t="n" r="B4">
        <v>18480957</v>
      </c>
      <c s="5" t="n" r="C4">
        <v>15281497</v>
      </c>
    </row>
    <row spans="1:3" r="5">
      <c s="4" t="s" r="A5">
        <v>55</v>
      </c>
      <c s="5" t="n" r="B5">
        <v>18480957</v>
      </c>
      <c s="5" t="n" r="C5">
        <v>152814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v>
      </c>
      <c s="2" t="s" r="B1">
        <v>57</v>
      </c>
      <c s="2" t="s" r="D1">
        <v>1</v>
      </c>
    </row>
    <row spans="1:5" r="2">
      <c s="2" t="s" r="B2">
        <v>2</v>
      </c>
      <c s="2" t="s" r="C2">
        <v>58</v>
      </c>
      <c s="2" t="s" r="D2">
        <v>2</v>
      </c>
      <c s="2" t="s" r="E2">
        <v>58</v>
      </c>
    </row>
    <row spans="1:5" r="3">
      <c s="3" t="s" r="A3">
        <v>59</v>
      </c>
    </row>
    <row spans="1:5" r="4">
      <c s="4" t="s" r="A4">
        <v>60</v>
      </c>
      <c s="7" t="n" r="B4">
        <v>1375</v>
      </c>
      <c s="7" t="n" r="C4">
        <v>877</v>
      </c>
      <c s="7" t="n" r="D4">
        <v>2620</v>
      </c>
      <c s="7" t="n" r="E4">
        <v>1557</v>
      </c>
    </row>
    <row spans="1:5" r="5">
      <c s="4" t="s" r="A5">
        <v>61</v>
      </c>
      <c s="5" t="n" r="B5">
        <v>988</v>
      </c>
      <c s="5" t="n" r="C5">
        <v>417</v>
      </c>
      <c s="5" t="n" r="D5">
        <v>1948</v>
      </c>
      <c s="5" t="n" r="E5">
        <v>768</v>
      </c>
    </row>
    <row spans="1:5" r="6">
      <c s="4" t="s" r="A6">
        <v>62</v>
      </c>
      <c s="5" t="n" r="B6">
        <v>-2363</v>
      </c>
      <c s="5" t="n" r="C6">
        <v>-1294</v>
      </c>
      <c s="5" t="n" r="D6">
        <v>-4568</v>
      </c>
      <c s="5" t="n" r="E6">
        <v>-2325</v>
      </c>
    </row>
    <row spans="1:5" r="7">
      <c s="4" t="s" r="A7">
        <v>63</v>
      </c>
      <c s="5" t="n" r="B7">
        <v>-98</v>
      </c>
      <c s="5" t="n" r="C7">
        <v>690</v>
      </c>
      <c s="5" t="n" r="D7">
        <v>-67</v>
      </c>
      <c s="5" t="n" r="E7">
        <v>1770</v>
      </c>
    </row>
    <row spans="1:5" r="8">
      <c s="4" t="s" r="A8">
        <v>64</v>
      </c>
      <c s="7" t="n" r="B8">
        <v>-2265</v>
      </c>
      <c s="7" t="n" r="C8">
        <v>-1984</v>
      </c>
      <c s="7" t="n" r="D8">
        <v>-4501</v>
      </c>
      <c s="7" t="n" r="E8">
        <v>-4095</v>
      </c>
    </row>
    <row spans="1:5" r="9">
      <c s="4" t="s" r="A9">
        <v>65</v>
      </c>
      <c s="9" t="n" r="B9">
        <v>-0.12</v>
      </c>
      <c s="9" t="n" r="C9">
        <v>-0.16</v>
      </c>
      <c s="9" t="n" r="D9">
        <v>-0.24</v>
      </c>
      <c s="9" t="n" r="E9">
        <v>-0.34</v>
      </c>
    </row>
    <row spans="1:5" r="10">
      <c s="4" t="s" r="A10">
        <v>66</v>
      </c>
      <c s="5" t="n" r="B10">
        <v>18450464</v>
      </c>
      <c s="5" t="n" r="C10">
        <v>12416892</v>
      </c>
      <c s="5" t="n" r="D10">
        <v>18290343</v>
      </c>
      <c s="5" t="n" r="E10">
        <v>120806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4"/>
    <col customWidth="1" max="5" min="5" width="36"/>
    <col customWidth="1" max="6" min="6" width="29"/>
  </cols>
  <sheetData>
    <row spans="1:6" r="1">
      <c s="1" t="s" r="A1">
        <v>67</v>
      </c>
      <c s="2" t="s" r="B1">
        <v>68</v>
      </c>
      <c s="2" t="s" r="C1">
        <v>69</v>
      </c>
      <c s="2" t="s" r="E1">
        <v>70</v>
      </c>
      <c s="2" t="s" r="F1">
        <v>71</v>
      </c>
    </row>
    <row spans="1:6" r="2">
      <c s="4" t="s" r="A2">
        <v>72</v>
      </c>
      <c s="7" t="n" r="B2">
        <v>3982</v>
      </c>
      <c s="7" t="n" r="C2">
        <v>7</v>
      </c>
      <c s="7" t="n" r="E2">
        <v>51483</v>
      </c>
      <c s="7" t="n" r="F2">
        <v>-47508</v>
      </c>
    </row>
    <row spans="1:6" r="3">
      <c s="4" t="s" r="A3">
        <v>73</v>
      </c>
      <c s="5" t="n" r="C3">
        <v>10005644</v>
      </c>
    </row>
    <row spans="1:6" r="4">
      <c s="4" t="s" r="A4">
        <v>74</v>
      </c>
      <c s="5" t="n" r="B4">
        <v>197</v>
      </c>
      <c s="5" t="n" r="E4">
        <v>197</v>
      </c>
      <c s="5" t="n" r="F4">
        <v>0</v>
      </c>
    </row>
    <row spans="1:6" r="5">
      <c s="4" t="s" r="A5">
        <v>75</v>
      </c>
      <c s="5" t="n" r="C5">
        <v>53980</v>
      </c>
    </row>
    <row spans="1:6" r="6">
      <c s="4" t="s" r="A6">
        <v>76</v>
      </c>
      <c s="5" t="n" r="B6">
        <v>674</v>
      </c>
      <c s="5" t="n" r="E6">
        <v>674</v>
      </c>
      <c s="5" t="n" r="F6">
        <v>0</v>
      </c>
    </row>
    <row spans="1:6" r="7">
      <c s="4" t="s" r="A7">
        <v>77</v>
      </c>
      <c s="5" t="n" r="C7">
        <v>50666</v>
      </c>
    </row>
    <row spans="1:6" r="8">
      <c s="4" t="s" r="A8">
        <v>78</v>
      </c>
      <c s="5" t="n" r="B8">
        <v>2497</v>
      </c>
      <c s="7" t="n" r="C8">
        <v>1</v>
      </c>
      <c s="5" t="n" r="E8">
        <v>2496</v>
      </c>
      <c s="5" t="n" r="F8">
        <v>0</v>
      </c>
    </row>
    <row spans="1:6" r="9">
      <c s="4" t="s" r="A9">
        <v>79</v>
      </c>
      <c s="5" t="n" r="C9">
        <v>1568628</v>
      </c>
    </row>
    <row spans="1:6" r="10">
      <c s="4" t="s" r="A10">
        <v>80</v>
      </c>
      <c s="5" t="n" r="B10">
        <v>250</v>
      </c>
      <c s="7" t="n" r="C10">
        <v>0</v>
      </c>
      <c s="4" t="s" r="D10">
        <v>81</v>
      </c>
      <c s="5" t="n" r="E10">
        <v>250</v>
      </c>
      <c s="5" t="n" r="F10">
        <v>0</v>
      </c>
    </row>
    <row spans="1:6" r="11">
      <c s="4" t="s" r="A11">
        <v>82</v>
      </c>
      <c s="5" t="n" r="C11">
        <v>55555</v>
      </c>
    </row>
    <row spans="1:6" r="12">
      <c s="4" t="s" r="A12">
        <v>83</v>
      </c>
      <c s="5" t="n" r="B12">
        <v>30</v>
      </c>
      <c s="7" t="n" r="C12">
        <v>0</v>
      </c>
      <c s="5" t="n" r="E12">
        <v>30</v>
      </c>
      <c s="5" t="n" r="F12">
        <v>0</v>
      </c>
    </row>
    <row spans="1:6" r="13">
      <c s="4" t="s" r="A13">
        <v>84</v>
      </c>
      <c s="5" t="n" r="C13">
        <v>8408</v>
      </c>
    </row>
    <row spans="1:6" r="14">
      <c s="4" t="s" r="A14">
        <v>85</v>
      </c>
      <c s="5" t="n" r="B14">
        <v>8</v>
      </c>
      <c s="7" t="n" r="C14">
        <v>0</v>
      </c>
      <c s="4" t="s" r="D14">
        <v>81</v>
      </c>
      <c s="5" t="n" r="E14">
        <v>8</v>
      </c>
      <c s="5" t="n" r="F14">
        <v>0</v>
      </c>
    </row>
    <row spans="1:6" r="15">
      <c s="4" t="s" r="A15">
        <v>86</v>
      </c>
      <c s="5" t="n" r="C15">
        <v>8000</v>
      </c>
    </row>
    <row spans="1:6" r="16">
      <c s="4" t="s" r="A16">
        <v>87</v>
      </c>
      <c s="5" t="n" r="B16">
        <v>-4899</v>
      </c>
      <c s="7" t="n" r="C16">
        <v>0</v>
      </c>
      <c s="5" t="n" r="E16">
        <v>0</v>
      </c>
      <c s="5" t="n" r="F16">
        <v>-4899</v>
      </c>
    </row>
    <row spans="1:6" r="17">
      <c s="4" t="s" r="A17">
        <v>88</v>
      </c>
      <c s="5" t="n" r="B17">
        <v>2739</v>
      </c>
      <c s="7" t="n" r="C17">
        <v>8</v>
      </c>
      <c s="5" t="n" r="E17">
        <v>55138</v>
      </c>
      <c s="5" t="n" r="F17">
        <v>-52407</v>
      </c>
    </row>
    <row spans="1:6" r="18">
      <c s="4" t="s" r="A18">
        <v>89</v>
      </c>
      <c s="5" t="n" r="C18">
        <v>11750881</v>
      </c>
    </row>
    <row spans="1:6" r="19">
      <c s="4" t="s" r="A19">
        <v>74</v>
      </c>
      <c s="5" t="n" r="B19">
        <v>198</v>
      </c>
      <c s="7" t="n" r="C19">
        <v>0</v>
      </c>
      <c s="5" t="n" r="E19">
        <v>198</v>
      </c>
      <c s="5" t="n" r="F19">
        <v>0</v>
      </c>
    </row>
    <row spans="1:6" r="20">
      <c s="4" t="s" r="A20">
        <v>75</v>
      </c>
      <c s="5" t="n" r="C20">
        <v>53419</v>
      </c>
    </row>
    <row spans="1:6" r="21">
      <c s="4" t="s" r="A21">
        <v>76</v>
      </c>
      <c s="5" t="n" r="B21">
        <v>1024</v>
      </c>
      <c s="7" t="n" r="C21">
        <v>0</v>
      </c>
      <c s="5" t="n" r="E21">
        <v>1024</v>
      </c>
      <c s="5" t="n" r="F21">
        <v>0</v>
      </c>
    </row>
    <row spans="1:6" r="22">
      <c s="4" t="s" r="A22">
        <v>77</v>
      </c>
      <c s="5" t="n" r="C22">
        <v>50667</v>
      </c>
    </row>
    <row spans="1:6" r="23">
      <c s="4" t="s" r="A23">
        <v>80</v>
      </c>
      <c s="5" t="n" r="B23">
        <v>9554</v>
      </c>
      <c s="7" t="n" r="C23">
        <v>3</v>
      </c>
      <c s="5" t="n" r="E23">
        <v>9551</v>
      </c>
      <c s="5" t="n" r="F23">
        <v>0</v>
      </c>
    </row>
    <row spans="1:6" r="24">
      <c s="4" t="s" r="A24">
        <v>82</v>
      </c>
      <c s="5" t="n" r="C24">
        <v>2800000</v>
      </c>
    </row>
    <row spans="1:6" r="25">
      <c s="4" t="s" r="A25">
        <v>90</v>
      </c>
      <c s="5" t="n" r="B25">
        <v>1633</v>
      </c>
      <c s="7" t="n" r="C25">
        <v>0</v>
      </c>
      <c s="4" t="s" r="D25">
        <v>81</v>
      </c>
      <c s="5" t="n" r="E25">
        <v>1633</v>
      </c>
      <c s="5" t="n" r="F25">
        <v>0</v>
      </c>
    </row>
    <row spans="1:6" r="26">
      <c s="4" t="s" r="A26">
        <v>91</v>
      </c>
      <c s="5" t="n" r="C26">
        <v>388735</v>
      </c>
    </row>
    <row spans="1:6" r="27">
      <c s="4" t="s" r="A27">
        <v>92</v>
      </c>
      <c s="5" t="n" r="B27">
        <v>42</v>
      </c>
      <c s="7" t="n" r="C27">
        <v>0</v>
      </c>
      <c s="5" t="n" r="E27">
        <v>42</v>
      </c>
      <c s="5" t="n" r="F27">
        <v>0</v>
      </c>
    </row>
    <row spans="1:6" r="28">
      <c s="4" t="s" r="A28">
        <v>93</v>
      </c>
      <c s="5" t="n" r="B28">
        <v>701</v>
      </c>
      <c s="7" t="n" r="C28">
        <v>0</v>
      </c>
      <c s="4" t="s" r="D28">
        <v>81</v>
      </c>
      <c s="5" t="n" r="E28">
        <v>701</v>
      </c>
      <c s="5" t="n" r="F28">
        <v>0</v>
      </c>
    </row>
    <row spans="1:6" r="29">
      <c s="4" t="s" r="A29">
        <v>94</v>
      </c>
      <c s="5" t="n" r="C29">
        <v>180018</v>
      </c>
    </row>
    <row spans="1:6" r="30">
      <c s="4" t="s" r="A30">
        <v>85</v>
      </c>
      <c s="5" t="n" r="B30">
        <v>30</v>
      </c>
      <c s="7" t="n" r="C30">
        <v>0</v>
      </c>
      <c s="4" t="s" r="D30">
        <v>81</v>
      </c>
      <c s="5" t="n" r="E30">
        <v>30</v>
      </c>
    </row>
    <row spans="1:6" r="31">
      <c s="4" t="s" r="A31">
        <v>86</v>
      </c>
      <c s="5" t="n" r="C31">
        <v>57777</v>
      </c>
    </row>
    <row spans="1:6" r="32">
      <c s="4" t="s" r="A32">
        <v>87</v>
      </c>
      <c s="5" t="n" r="B32">
        <v>-9246</v>
      </c>
      <c s="7" t="n" r="C32">
        <v>0</v>
      </c>
      <c s="5" t="n" r="E32">
        <v>0</v>
      </c>
      <c s="5" t="n" r="F32">
        <v>-9246</v>
      </c>
    </row>
    <row spans="1:6" r="33">
      <c s="4" t="s" r="A33">
        <v>95</v>
      </c>
      <c s="5" t="n" r="B33">
        <v>6675</v>
      </c>
      <c s="7" t="n" r="C33">
        <v>11</v>
      </c>
      <c s="5" t="n" r="E33">
        <v>68317</v>
      </c>
      <c s="5" t="n" r="F33">
        <v>-61653</v>
      </c>
    </row>
    <row spans="1:6" r="34">
      <c s="4" t="s" r="A34">
        <v>96</v>
      </c>
      <c s="5" t="n" r="C34">
        <v>15281497</v>
      </c>
    </row>
    <row spans="1:6" r="35">
      <c s="4" t="s" r="A35">
        <v>74</v>
      </c>
      <c s="5" t="n" r="B35">
        <v>108</v>
      </c>
      <c s="7" t="n" r="C35">
        <v>0</v>
      </c>
      <c s="5" t="n" r="E35">
        <v>108</v>
      </c>
      <c s="5" t="n" r="F35">
        <v>0</v>
      </c>
    </row>
    <row spans="1:6" r="36">
      <c s="4" t="s" r="A36">
        <v>75</v>
      </c>
      <c s="5" t="n" r="C36">
        <v>27411</v>
      </c>
    </row>
    <row spans="1:6" r="37">
      <c s="4" t="s" r="A37">
        <v>76</v>
      </c>
      <c s="5" t="n" r="B37">
        <v>668</v>
      </c>
      <c s="7" t="n" r="C37">
        <v>0</v>
      </c>
      <c s="5" t="n" r="E37">
        <v>668</v>
      </c>
      <c s="5" t="n" r="F37">
        <v>0</v>
      </c>
    </row>
    <row spans="1:6" r="38">
      <c s="4" t="s" r="A38">
        <v>77</v>
      </c>
      <c s="5" t="n" r="C38">
        <v>60000</v>
      </c>
    </row>
    <row spans="1:6" r="39">
      <c s="4" t="s" r="A39">
        <v>97</v>
      </c>
      <c s="5" t="n" r="B39">
        <v>12409</v>
      </c>
      <c s="7" t="n" r="C39">
        <v>2</v>
      </c>
      <c s="5" t="n" r="E39">
        <v>12407</v>
      </c>
      <c s="5" t="n" r="F39">
        <v>0</v>
      </c>
    </row>
    <row spans="1:6" r="40">
      <c s="4" t="s" r="A40">
        <v>98</v>
      </c>
      <c s="5" t="n" r="C40">
        <v>2546667</v>
      </c>
    </row>
    <row spans="1:6" r="41">
      <c s="4" t="s" r="A41">
        <v>99</v>
      </c>
      <c s="5" t="n" r="B41">
        <v>145</v>
      </c>
      <c s="7" t="n" r="C41">
        <v>0</v>
      </c>
      <c s="4" t="s" r="D41">
        <v>81</v>
      </c>
      <c s="5" t="n" r="E41">
        <v>145</v>
      </c>
      <c s="5" t="n" r="F41">
        <v>0</v>
      </c>
    </row>
    <row spans="1:6" r="42">
      <c s="4" t="s" r="A42">
        <v>100</v>
      </c>
      <c s="5" t="n" r="C42">
        <v>29000</v>
      </c>
    </row>
    <row spans="1:6" r="43">
      <c s="4" t="s" r="A43">
        <v>101</v>
      </c>
      <c s="5" t="n" r="B43">
        <v>2333</v>
      </c>
      <c s="7" t="n" r="C43">
        <v>0</v>
      </c>
      <c s="4" t="s" r="D43">
        <v>81</v>
      </c>
      <c s="5" t="n" r="E43">
        <v>2333</v>
      </c>
      <c s="5" t="n" r="F43">
        <v>0</v>
      </c>
    </row>
    <row spans="1:6" r="44">
      <c s="4" t="s" r="A44">
        <v>102</v>
      </c>
      <c s="5" t="n" r="C44">
        <v>536382</v>
      </c>
    </row>
    <row spans="1:6" r="45">
      <c s="4" t="s" r="A45">
        <v>87</v>
      </c>
      <c s="5" t="n" r="B45">
        <v>-4501</v>
      </c>
      <c s="7" t="n" r="C45">
        <v>0</v>
      </c>
      <c s="5" t="n" r="E45">
        <v>0</v>
      </c>
      <c s="5" t="n" r="F45">
        <v>-4501</v>
      </c>
    </row>
    <row spans="1:6" r="46">
      <c s="4" t="s" r="A46">
        <v>103</v>
      </c>
      <c s="7" t="n" r="B46">
        <v>17837</v>
      </c>
      <c s="7" t="n" r="C46">
        <v>13</v>
      </c>
      <c s="7" t="n" r="E46">
        <v>83978</v>
      </c>
      <c s="7" t="n" r="F46">
        <v>-66154</v>
      </c>
    </row>
    <row spans="1:6" r="47">
      <c s="4" t="s" r="A47">
        <v>104</v>
      </c>
      <c s="5" t="n" r="C47">
        <v>18480957</v>
      </c>
    </row>
    <row spans="1:6" r="48">
      <c t="n" r="A48"/>
    </row>
    <row spans="1:6" r="49">
      <c s="4" t="s" r="A49">
        <v>81</v>
      </c>
      <c s="4" t="s" r="B49">
        <v>105</v>
      </c>
    </row>
  </sheetData>
  <mergeCells count="3">
    <mergeCell ref="C1:D1"/>
    <mergeCell ref="A48:F48"/>
    <mergeCell ref="B49:F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57</v>
      </c>
      <c s="2" t="s" r="D1">
        <v>1</v>
      </c>
    </row>
    <row spans="1:5" r="2">
      <c s="2" t="s" r="B2">
        <v>2</v>
      </c>
      <c s="2" t="s" r="C2">
        <v>58</v>
      </c>
      <c s="2" t="s" r="D2">
        <v>2</v>
      </c>
      <c s="2" t="s" r="E2">
        <v>58</v>
      </c>
    </row>
    <row spans="1:5" r="3">
      <c s="3" t="s" r="A3">
        <v>107</v>
      </c>
    </row>
    <row spans="1:5" r="4">
      <c s="4" t="s" r="A4">
        <v>87</v>
      </c>
      <c s="7" t="n" r="B4">
        <v>-2265</v>
      </c>
      <c s="7" t="n" r="C4">
        <v>-1984</v>
      </c>
      <c s="7" t="n" r="D4">
        <v>-4501</v>
      </c>
      <c s="7" t="n" r="E4">
        <v>-4095</v>
      </c>
    </row>
    <row spans="1:5" r="5">
      <c s="3" t="s" r="A5">
        <v>108</v>
      </c>
    </row>
    <row spans="1:5" r="6">
      <c s="4" t="s" r="A6">
        <v>109</v>
      </c>
      <c s="5" t="n" r="B6">
        <v>24</v>
      </c>
      <c s="5" t="n" r="C6">
        <v>25</v>
      </c>
      <c s="5" t="n" r="D6">
        <v>47</v>
      </c>
      <c s="5" t="n" r="E6">
        <v>50</v>
      </c>
    </row>
    <row spans="1:5" r="7">
      <c s="4" t="s" r="A7">
        <v>110</v>
      </c>
      <c s="5" t="n" r="B7">
        <v>108</v>
      </c>
      <c s="5" t="n" r="C7">
        <v>0</v>
      </c>
      <c s="5" t="n" r="D7">
        <v>108</v>
      </c>
      <c s="5" t="n" r="E7">
        <v>110</v>
      </c>
    </row>
    <row spans="1:5" r="8">
      <c s="4" t="s" r="A8">
        <v>111</v>
      </c>
      <c s="5" t="n" r="B8">
        <v>321</v>
      </c>
      <c s="5" t="n" r="C8">
        <v>176</v>
      </c>
      <c s="5" t="n" r="D8">
        <v>668</v>
      </c>
      <c s="5" t="n" r="E8">
        <v>298</v>
      </c>
    </row>
    <row spans="1:5" r="9">
      <c s="4" t="s" r="A9">
        <v>112</v>
      </c>
      <c s="5" t="n" r="B9">
        <v>362</v>
      </c>
      <c s="5" t="n" r="C9">
        <v>-53</v>
      </c>
      <c s="5" t="n" r="D9">
        <v>671</v>
      </c>
      <c s="5" t="n" r="E9">
        <v>64</v>
      </c>
    </row>
    <row spans="1:5" r="10">
      <c s="4" t="s" r="A10">
        <v>113</v>
      </c>
      <c s="5" t="n" r="B10">
        <v>-167</v>
      </c>
      <c s="5" t="n" r="C10">
        <v>431</v>
      </c>
      <c s="5" t="n" r="D10">
        <v>-787</v>
      </c>
      <c s="5" t="n" r="E10">
        <v>529</v>
      </c>
    </row>
    <row spans="1:5" r="11">
      <c s="4" t="s" r="A11">
        <v>114</v>
      </c>
      <c s="5" t="n" r="B11">
        <v>-33</v>
      </c>
      <c s="5" t="n" r="C11">
        <v>-256</v>
      </c>
      <c s="5" t="n" r="D11">
        <v>200</v>
      </c>
      <c s="5" t="n" r="E11">
        <v>-79</v>
      </c>
    </row>
    <row spans="1:5" r="12">
      <c s="4" t="s" r="A12">
        <v>115</v>
      </c>
      <c s="5" t="n" r="B12">
        <v>0</v>
      </c>
      <c s="5" t="n" r="C12">
        <v>691</v>
      </c>
      <c s="5" t="n" r="D12">
        <v>7</v>
      </c>
      <c s="5" t="n" r="E12">
        <v>1762</v>
      </c>
    </row>
    <row spans="1:5" r="13">
      <c s="4" t="s" r="A13">
        <v>116</v>
      </c>
      <c s="5" t="n" r="B13">
        <v>-1650</v>
      </c>
      <c s="5" t="n" r="C13">
        <v>-970</v>
      </c>
      <c s="5" t="n" r="D13">
        <v>-3587</v>
      </c>
      <c s="5" t="n" r="E13">
        <v>-1361</v>
      </c>
    </row>
    <row spans="1:5" r="14">
      <c s="3" t="s" r="A14">
        <v>117</v>
      </c>
    </row>
    <row spans="1:5" r="15">
      <c s="4" t="s" r="A15">
        <v>118</v>
      </c>
      <c s="5" t="n" r="B15">
        <v>-16</v>
      </c>
      <c s="5" t="n" r="C15">
        <v>0</v>
      </c>
      <c s="5" t="n" r="D15">
        <v>-16</v>
      </c>
      <c s="5" t="n" r="E15">
        <v>-94</v>
      </c>
    </row>
    <row spans="1:5" r="16">
      <c s="4" t="s" r="A16">
        <v>119</v>
      </c>
      <c s="5" t="n" r="B16">
        <v>539</v>
      </c>
      <c s="5" t="n" r="C16">
        <v>0</v>
      </c>
      <c s="5" t="n" r="D16">
        <v>-14104</v>
      </c>
      <c s="5" t="n" r="E16">
        <v>0</v>
      </c>
    </row>
    <row spans="1:5" r="17">
      <c s="4" t="s" r="A17">
        <v>120</v>
      </c>
      <c s="5" t="n" r="B17">
        <v>0</v>
      </c>
      <c s="5" t="n" r="C17">
        <v>-2</v>
      </c>
      <c s="5" t="n" r="D17">
        <v>0</v>
      </c>
      <c s="5" t="n" r="E17">
        <v>7</v>
      </c>
    </row>
    <row spans="1:5" r="18">
      <c s="4" t="s" r="A18">
        <v>121</v>
      </c>
      <c s="5" t="n" r="B18">
        <v>-555</v>
      </c>
      <c s="5" t="n" r="C18">
        <v>-2</v>
      </c>
      <c s="5" t="n" r="D18">
        <v>-14120</v>
      </c>
      <c s="5" t="n" r="E18">
        <v>-87</v>
      </c>
    </row>
    <row spans="1:5" r="19">
      <c s="3" t="s" r="A19">
        <v>122</v>
      </c>
    </row>
    <row spans="1:5" r="20">
      <c s="4" t="s" r="A20">
        <v>123</v>
      </c>
      <c s="5" t="n" r="B20">
        <v>0</v>
      </c>
      <c s="5" t="n" r="C20">
        <v>215</v>
      </c>
      <c s="5" t="n" r="D20">
        <v>2348</v>
      </c>
      <c s="5" t="n" r="E20">
        <v>215</v>
      </c>
    </row>
    <row spans="1:5" r="21">
      <c s="4" t="s" r="A21">
        <v>124</v>
      </c>
      <c s="5" t="n" r="B21">
        <v>0</v>
      </c>
      <c s="5" t="n" r="C21">
        <v>9658</v>
      </c>
      <c s="5" t="n" r="D21">
        <v>0</v>
      </c>
      <c s="5" t="n" r="E21">
        <v>9658</v>
      </c>
    </row>
    <row spans="1:5" r="22">
      <c s="4" t="s" r="A22">
        <v>125</v>
      </c>
      <c s="5" t="n" r="B22">
        <v>12</v>
      </c>
      <c s="5" t="n" r="C22">
        <v>0</v>
      </c>
      <c s="5" t="n" r="D22">
        <v>12409</v>
      </c>
      <c s="5" t="n" r="E22">
        <v>0</v>
      </c>
    </row>
    <row spans="1:5" r="23">
      <c s="4" t="s" r="A23">
        <v>126</v>
      </c>
      <c s="5" t="n" r="B23">
        <v>0</v>
      </c>
      <c s="5" t="n" r="C23">
        <v>-600</v>
      </c>
      <c s="5" t="n" r="D23">
        <v>0</v>
      </c>
      <c s="5" t="n" r="E23">
        <v>-600</v>
      </c>
    </row>
    <row spans="1:5" r="24">
      <c s="4" t="s" r="A24">
        <v>127</v>
      </c>
      <c s="5" t="n" r="B24">
        <v>12</v>
      </c>
      <c s="5" t="n" r="C24">
        <v>9273</v>
      </c>
      <c s="5" t="n" r="D24">
        <v>14757</v>
      </c>
      <c s="5" t="n" r="E24">
        <v>9273</v>
      </c>
    </row>
    <row spans="1:5" r="25">
      <c s="4" t="s" r="A25">
        <v>128</v>
      </c>
      <c s="5" t="n" r="B25">
        <v>-2193</v>
      </c>
      <c s="5" t="n" r="C25">
        <v>8301</v>
      </c>
      <c s="5" t="n" r="D25">
        <v>-2950</v>
      </c>
      <c s="5" t="n" r="E25">
        <v>7825</v>
      </c>
    </row>
    <row spans="1:5" r="26">
      <c s="4" t="s" r="A26">
        <v>129</v>
      </c>
      <c s="5" t="n" r="B26">
        <v>3494</v>
      </c>
      <c s="5" t="n" r="C26">
        <v>3027</v>
      </c>
      <c s="5" t="n" r="D26">
        <v>4251</v>
      </c>
      <c s="5" t="n" r="E26">
        <v>3503</v>
      </c>
    </row>
    <row spans="1:5" r="27">
      <c s="4" t="s" r="A27">
        <v>130</v>
      </c>
      <c s="5" t="n" r="B27">
        <v>1301</v>
      </c>
      <c s="5" t="n" r="C27">
        <v>11328</v>
      </c>
      <c s="5" t="n" r="D27">
        <v>1301</v>
      </c>
      <c s="5" t="n" r="E27">
        <v>11328</v>
      </c>
    </row>
    <row spans="1:5" r="28">
      <c s="3" t="s" r="A28">
        <v>131</v>
      </c>
    </row>
    <row spans="1:5" r="29">
      <c s="4" t="s" r="A29">
        <v>90</v>
      </c>
      <c s="5" t="n" r="B29">
        <v>0</v>
      </c>
      <c s="5" t="n" r="C29">
        <v>1633</v>
      </c>
      <c s="5" t="n" r="D29">
        <v>0</v>
      </c>
      <c s="5" t="n" r="E29">
        <v>1633</v>
      </c>
    </row>
    <row spans="1:5" r="30">
      <c s="4" t="s" r="A30">
        <v>92</v>
      </c>
      <c s="5" t="n" r="B30">
        <v>0</v>
      </c>
      <c s="5" t="n" r="C30">
        <v>42</v>
      </c>
      <c s="5" t="n" r="D30">
        <v>130</v>
      </c>
      <c s="5" t="n" r="E30">
        <v>42</v>
      </c>
    </row>
    <row spans="1:5" r="31">
      <c s="4" t="s" r="A31">
        <v>132</v>
      </c>
      <c s="7" t="n" r="B31">
        <v>0</v>
      </c>
      <c s="7" t="n" r="C31">
        <v>1675</v>
      </c>
      <c s="7" t="n" r="D31">
        <v>130</v>
      </c>
      <c s="7" t="n" r="E31">
        <v>16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33</v>
      </c>
      <c s="2" t="s" r="B1">
        <v>1</v>
      </c>
    </row>
    <row spans="1:2" r="2">
      <c s="2" t="s" r="B2">
        <v>2</v>
      </c>
    </row>
    <row spans="1:2" r="3">
      <c s="3" t="s" r="A3">
        <v>134</v>
      </c>
    </row>
    <row spans="1:2" r="4">
      <c s="4" t="s" r="A4">
        <v>135</v>
      </c>
      <c s="4" t="s"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STATEMENTS OF CHANGES IN STOCKH</vt:lpstr>
      <vt:lpstr>CONSOLIDATED STATEMENTS OF CASH</vt:lpstr>
      <vt:lpstr>GENERAL</vt:lpstr>
      <vt:lpstr>SIGNIFICANT ACCOUNTING POLICIES</vt:lpstr>
      <vt:lpstr>UNAUDITED INTERIM CONSOLIDATED </vt:lpstr>
      <vt:lpstr>RESEARCH AND LICENSE AGREEMENT</vt:lpstr>
      <vt:lpstr>CONSULTING AGREEMENTS</vt:lpstr>
      <vt:lpstr>SHORT TERM INVESTMENTS</vt:lpstr>
      <vt:lpstr>STOCK CAPITAL</vt:lpstr>
      <vt:lpstr>SUBSEQUENT EVENTS</vt:lpstr>
      <vt:lpstr>STOCK CAPITAL (Tables)</vt:lpstr>
      <vt:lpstr>GENERAL (Details Textual)</vt:lpstr>
      <vt:lpstr>RESEARCH AND LICENSE AGREEMENT </vt:lpstr>
      <vt:lpstr>CONSULTING AGREEMENTS (Details </vt:lpstr>
      <vt:lpstr>SHORT TERM INVESTMENTS (Details</vt:lpstr>
      <vt:lpstr>STOCK CAPITAL (Details)</vt:lpstr>
      <vt:lpstr>STOCK CAPITAL (Details 1)</vt:lpstr>
      <vt:lpstr>STOCK CAPITAL (Details 2)</vt:lpstr>
      <vt:lpstr>STOCK CAPITAL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17:09Z</dcterms:created>
  <dcterms:modified xmlns:dcterms="http://purl.org/dc/terms/" xmlns:xsi="http://www.w3.org/2001/XMLSchema-instance" xsi:type="dcterms:W3CDTF">2015-08-13T11:17:09Z</dcterms:modified>
  <dc:title xmlns:dc="http://purl.org/dc/elements/1.1/">Untitled</dc:title>
  <dc:description xmlns:dc="http://purl.org/dc/elements/1.1/"/>
  <dc:subject xmlns:dc="http://purl.org/dc/elements/1.1/"/>
  <cp:keywords/>
  <cp:category/>
</cp:coreProperties>
</file>